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Summary of Significant Accounti" sheetId="7" r:id="rId7"/>
    <s:sheet name="Short-Term Investments" sheetId="8" r:id="rId8"/>
    <s:sheet name="Fair Value Measurements" sheetId="9" r:id="rId9"/>
    <s:sheet name="Stockholders' Equity" sheetId="10" r:id="rId10"/>
    <s:sheet name="Stock Incentive Plans" sheetId="11" r:id="rId11"/>
    <s:sheet name="Commitments and Contingencies" sheetId="12" r:id="rId12"/>
    <s:sheet name="Subsequent Events" sheetId="13" r:id="rId13"/>
    <s:sheet name="Summary of Significant Accoun14" sheetId="14" r:id="rId14"/>
    <s:sheet name="Summary of Significant Accoun15" sheetId="15" r:id="rId15"/>
    <s:sheet name="Short-Term Investments (Tables)" sheetId="16" r:id="rId16"/>
    <s:sheet name="Fair Value Measurements (Tables" sheetId="17" r:id="rId17"/>
    <s:sheet name="Stock Incentive Plans (Tables)" sheetId="18" r:id="rId18"/>
    <s:sheet name="Commitments and Contingencies (" sheetId="19" r:id="rId19"/>
    <s:sheet name="The Company and Basis of Pres20" sheetId="20" r:id="rId20"/>
    <s:sheet name="Summary of Significant Accoun21" sheetId="21" r:id="rId21"/>
    <s:sheet name="Short-Term Investments - Summar" sheetId="22" r:id="rId22"/>
    <s:sheet name="Fair Value Measurements - Summa" sheetId="23" r:id="rId23"/>
    <s:sheet name="Stockholders' Equity - Addition" sheetId="24" r:id="rId24"/>
    <s:sheet name="Stock Incentive Plans  - Additi" sheetId="25" r:id="rId25"/>
    <s:sheet name="Stock Incentive Plans - Summary" sheetId="26" r:id="rId26"/>
    <s:sheet name="Stock Incentive Plans - Summa27" sheetId="27" r:id="rId27"/>
    <s:sheet name="Stock Incentive Plans - Summa28" sheetId="28" r:id="rId28"/>
    <s:sheet name="Commitments and Contingencies -" sheetId="29" r:id="rId29"/>
    <s:sheet name="Commitments and Contingencies30"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DTX</t>
  </si>
  <si>
    <t>Entity Registrant Name</t>
  </si>
  <si>
    <t>Cidara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Total current liabilities</t>
  </si>
  <si>
    <t>Other long-term liabilities</t>
  </si>
  <si>
    <t>Total liabilities</t>
  </si>
  <si>
    <t>Commitments and contingencies</t>
  </si>
  <si>
    <t xml:space="preserve"> </t>
  </si>
  <si>
    <t>Stockholders' equity:</t>
  </si>
  <si>
    <t>Preferred stock, $0.0001 par value; 10,000,000 shares authorized and no shares issued or outstanding at September 30, 2016 and December 31, 2015, respectively</t>
  </si>
  <si>
    <t>Common stock, $0.0001 par value; 200,000,000 shares authorized at September 30, 2016 and December 31, 2015; 13,995,791 and 13,915,984 shares issued and outstanding, respectively, at September 30, 2016; 13,942,520 and 13,786,285 shares issued and outstanding, respectively, at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or stated value per share (in usd per share)</t>
  </si>
  <si>
    <t>Preferred stock, shares authorized (in shares)</t>
  </si>
  <si>
    <t>Preferred stock, shares issued (in shares)</t>
  </si>
  <si>
    <t>Preferred stock, shares outstanding (in shares)</t>
  </si>
  <si>
    <t>Common stock, par value (in shares)</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5</t>
  </si>
  <si>
    <t>Operating expenses:</t>
  </si>
  <si>
    <t>Research and development</t>
  </si>
  <si>
    <t>General and administrative</t>
  </si>
  <si>
    <t>Total operating expenses</t>
  </si>
  <si>
    <t>Loss from operations</t>
  </si>
  <si>
    <t>Other income (expense):</t>
  </si>
  <si>
    <t>Interest income (expense), net</t>
  </si>
  <si>
    <t>Total other income (expense)</t>
  </si>
  <si>
    <t>Net loss</t>
  </si>
  <si>
    <t>Other comprehensive income:</t>
  </si>
  <si>
    <t>Unrealized gain on short-term investments</t>
  </si>
  <si>
    <t>Comprehensive loss</t>
  </si>
  <si>
    <t>Basic and diluted net loss per share (in usd per share)</t>
  </si>
  <si>
    <t>Shares used to compute basic and diluted net loss per share (in shares)</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iscount or premium on short-term investments</t>
  </si>
  <si>
    <t>Amortization of debt issue costs</t>
  </si>
  <si>
    <t>Deferred rent</t>
  </si>
  <si>
    <t>Changes in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used in investing activities</t>
  </si>
  <si>
    <t>Financing activities:</t>
  </si>
  <si>
    <t>Proceeds from issuance of Series B convertible preferred stock, net of offering costs</t>
  </si>
  <si>
    <t>Proceeds from initial public offering, net of offering costs</t>
  </si>
  <si>
    <t>Proceeds from exercise of stock options</t>
  </si>
  <si>
    <t>Debt issuance costs</t>
  </si>
  <si>
    <t>Deferred public offering costs</t>
  </si>
  <si>
    <t>Net cash provided by financing activities</t>
  </si>
  <si>
    <t>Net (decrease) increase in cash and cash equivalents</t>
  </si>
  <si>
    <t>Cash and cash equivalents at beginning of period</t>
  </si>
  <si>
    <t>Cash and cash equivalents at end of period</t>
  </si>
  <si>
    <t>Non-cash investing activities:</t>
  </si>
  <si>
    <t>Property and equipment acquired but not yet paid</t>
  </si>
  <si>
    <t>Non-cash financing activities:</t>
  </si>
  <si>
    <t>Vesting of early exercised stock options</t>
  </si>
  <si>
    <t>Purchase of shares pursuant to Employee Stock Purchase Plan</t>
  </si>
  <si>
    <t>Deferred initial public offering costs paid in 2014</t>
  </si>
  <si>
    <t>Series B Convertible Preferred Stock</t>
  </si>
  <si>
    <t>Conversion of Series A and B convertible preferred stock to common stock upon initial public offering</t>
  </si>
  <si>
    <t>Series A Convertible Preferred Stock</t>
  </si>
  <si>
    <t>The Company and Basis of Presentation</t>
  </si>
  <si>
    <t>Organization, Consolidation and Presentation of Financial Statements [Abstract]</t>
  </si>
  <si>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product portfolio is comprised of proprietary product candidates for the treatment of serious fungal and bacterial infections. In March 2016, the Company formed a wholly-owned subsidiary, Cidara Therapeutics UK Limited, in England for the purpose of developing its product candidates in Europe. 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September 30, 2016 , the Company had an accumulated deficit of $79.3 million .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or collaborations and partnerships with other companies may not be available on a timely basis on terms acceptable to the Company, or at all. If the Company is not able to secure adequate additional funding, the Company may be forced to d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 Unaudited Interim Financial Data —The accompanying condensed consolidated financial statements are unaudited and have been prepared by the Company in accordance with accounting principles generally accepted in the United Stat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6 and 2015 . Basis of Consolidation —The consolidated financial statements include the accounts of the Company and its wholly-owned subsidiary.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certain accruals, including those related to preclinical and clinical activities, and the fair value of the Company’s common shares used to account for share-based compensation. Although the estimates are based on the Company’s knowledge of current events, practices of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SUMMARY OF SIGNIFICANT ACCOUNTING POLICIES Cash and Cash Equivalents —The Company considers all securities purchased with a maturity of three months or less when acquired to be cash equivalents. 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other than cash equivalents) are classified as short-term investments and securities with maturity dates of more than 12 months are classified as long-term investments.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come Taxes —The Company follows FASB ASC 740 Income Taxes , or ASC 740,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or activities within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condensed consolidated statements of operations and comprehensive loss for all periods presented. Stock-based Compensation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net of estimated forfeitures. The Company accounts for stock options granted to non-employees using the fair value approach. These option grants are subject to periodic revaluation over their vesting term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unvested restricted common stock subject to repurchase, and options outstanding under the Company’s stock option plan.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September 30, 2016 2015 Common stock options issued and outstanding 2,343,644 1,407,466 Common stock subject to repurchase 79,807 207,250 Total 2,423,451 1,614,716 Fair Value of Financial Instruments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nd accrued liabilities. Fair value estimates of these instruments are made at a specific point in time based on relevant market information. These estimates may be subjective in nature and involve uncertainties and matters of significant judgment and therefore may not be determinable with precision. The carrying amount of cash and cash equivalents, prepaid expenses, accounts payable, and accrued liabilities are generally considered to be representative of their respective fair values because of the short-term nature of those instruments. The fair value of marketable securities is based upon market prices quoted on the last day of the fiscal period or other observable market inputs. Recently Issued Accounting Standards —During 2015, the FASB issued ASU 2015-03, " Interest- Imputation of Interest: Simplifying the Presentation of Debt Issuance Costs ," which requires that debt issuance costs related to a recognized debt liability be presented in the balance sheet as a direct deduction from the carrying amount of that debt liability, consistent with debt discounts. The updated guidance is effective or interim and annual periods beginning after December 15, 2015. The Company is currently assessing the impact that this standard will have on its financial statements. During 2016, the FASB issued ASU 2016-01, “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The standard also requires public entities to use the exit price notion when measuring the fair value of financial instruments for disclosure purposes. Furthermore, the standard requires presentation of assets and liabilities by measurement category and form of financial asset on the balance sheet or accompanying notes to the financial statements. The updated guidance is effective for interim and annual periods beginning after December 15, 2017, and early adoption is permitted. The Company is currently assessing the impact that this standard will have on its financial statements. During 2016, the FASB issued ASU 2016-02, “ Leases ,”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financial statements. During 2016, the FASB issued ASU 2016-09, " Compensation – Stock Compensation: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updated guidance is effective for interim and annual periods beginning after December 15, 2016, and early adoption is permitted. The Company is currently assessing the impact that this standard will have on its financial statements. During 2016, the FASB issued ASU 2016-15, " Statement of Cash Flows: Classifiation of Certain Cash Receipts and Cash Payments, " which addresses the presentation and classification of certain cash receipts and payments in the statement of cash flows. The updated guidance is effective for interim and annual reporting periods beginning after December 15, 2017, and early adoption is permitted. The adoption of this guidance will have no impact on our financial statements.</t>
  </si>
  <si>
    <t>Short-Term Investments</t>
  </si>
  <si>
    <t>Investments, Debt and Equity Securities [Abstract]</t>
  </si>
  <si>
    <t>SHORT-TERM INVESTMENTS The following table summarizes the available-for-sale securities held at September 30, 2016 and December 31, 2015 (in thousands): As of September 30, 2016 Amortized Cost Unrealized Gains Unrealized Losses Fair Value Certificates of deposit $ 35,500 $ — $ — $ 35,500 Commercial paper 19,204 — (17 ) 19,187 Total $ 54,704 $ — $ (17 ) $ 54,687 As of December 31, 2015 Amortized Cost Unrealized Gains Unrealized Losses Fair Value Certificates of deposit $ 20,000 $ — $ — $ 20,000 Commercial paper 24,960 — (8 ) 24,952 Total $ 44,960 $ — $ (8 ) $ 44,952 All available-for-sale securities held at September 30, 2016 and December 31, 2015 had maturities of less than one year .</t>
  </si>
  <si>
    <t>Fair Value Measurements</t>
  </si>
  <si>
    <t>Fair Value Disclosures [Abstract]</t>
  </si>
  <si>
    <t>FAIR VALUE MEASUREMENTS The Company follows ASC 820-1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 Observable inputs such as quoted prices (unadjusted) in active markets for identical assets or liabilities; Level 2 : Inputs, other than Level 1 inputs, that are observable either directly or indirectly; and Level 3 : Unobservable inputs in which there is little or no market data, which require the reporting entity to develop its own assumptions. The carrying amounts of the Company’s financial instruments, including cash and cash equivalents, prepaid expenses, accounts payable, and accrued liabilities, approximate fair value due to their short maturities. At September 30, 2016 and December 31, 2015 , the Company held certificates of deposit, which are valued at cost, and commercial paper, which is valued using observable market inputs including reported trades, broker/dealer quotes, bids and/or offer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TOTAL LEVEL 1 LEVEL 2 LEVEL 3 September 30, 2016 Assets: Money market funds $ 10,191 $ 10,191 $ — $ — Certificates of deposit included in cash and cash equivalents 13,500 — 13,500 — Certificates of deposit included in short-term investments 35,500 — 35,500 — Commercial paper 19,187 — 19,187 — Total assets at fair value $ 78,378 $ 10,191 $ 68,187 $ — December 31, 2015 Assets: Money market funds $ 12,353 $ 12,353 $ — $ — Certificates of deposit included in cash and cash equivalents 50,000 — 50,000 — Certificates of deposit included in short-term investments 20,000 — 20,000 — Commercial paper 24,952 — 24,952 — Total assets at fair value $ 107,305 $ 12,353 $ 94,952 $ —</t>
  </si>
  <si>
    <t>Stockholders' Equity</t>
  </si>
  <si>
    <t>Equity [Abstract]</t>
  </si>
  <si>
    <t>STOCKHOLDERS’ EQUITY On February 10, 2015, the Company sold Series B convertible preferred stock, or Series B preferred, for gross proceeds of $42.0 million . On April 20, 2015, the Company completed its initial public offering, or IPO, whereby the Company sold 4,800,000 shares of common stock at a price of $16.00 per share. Proceeds from the IPO were approximately $69.3 million , net of underwriting discounts and commissions and offering costs. In connection with the IPO, the outstanding shares of the Company’s Series A convertible preferred stock, or Series A preferred, and Series B preferred automatically converted into 7,561,380 shares of common stock.</t>
  </si>
  <si>
    <t>Stock Incentive Plans</t>
  </si>
  <si>
    <t>Disclosure of Compensation Related Costs, Share-based Payments [Abstract]</t>
  </si>
  <si>
    <t>STOCK INCENTIVE PLANS 2015 Equity Incentive Plan In March 2015, the Company’s board of directors and stockholders approved and adopted the 2015 Equity Incentive Plan, or the 2015 EIP. Under the 2015 EIP, the Company may grant stock options, stock appreciation rights, restricted stock, restricted stock units, and other awards to individuals who are employees, officers, directors, or consultants of the Company. Employee Stock Purchase Plan In March 2015, the Company’s board of directors and stockholders approved and adopted the 2015 Employee Stock Purchase Plan, or the ESPP.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Restricted Stock The Company permits exercise of certain stock options prior to vesting. Any such unvested shares are restricted and subject to repurchase by the Company until the conditions for vesting are met. At September 30, 2016 and December 31, 2015 , the liabilities for the cash received from the early exercise of stock options were $175,000 and $341,000 , respectively, and were classified in accrued liabilities on the balance sheet. The Company reduces the liability as the underlying shares vest in accordance with the vesting terms outlined in the stock option agreements, which are generally 4 years . At September 30, 2016 , 79,807 unvested shares were subject to repurchase by the Company. Stock Options The following table summarizes stock option activity during the nine months ended September 30, 2016 : Number of Shares Weighted Average Exercise Price Weighted Average Remaining Contractual Life in Years Total Aggregate Intrinsic Value (in thousands) Outstanding at December 31, 2015 1,437,583 $ 6.19 Options granted 930,776 10.16 Options exercised (23,215 ) 3.00 Options canceled (1,500 ) 11.66 Outstanding at September 30, 2016 2,343,644 $ 7.79 8.78 $ 9,143 Vested and expected to vest at September 30, 2016 2,343,644 $ 7.79 8.78 $ 9,143 Exercisable at September 30, 2016 827,577 $ 6.71 8.41 $ 4,255 The intrinsic value of a stock option is the difference between the market price of the common stock at the measurement date and the exercise price of the option. Stock-based compensation expense recognized for restricted shares, stock options, and the ESPP has been reported in the statements of operations as follows (in thousands): Three Months Ended Nine Months Ended 2016 2015 2016 2015 Research and development $ 669 $ 324 $ 1,550 $ 1,260 General and administrative 641 442 1,704 985 Total $ 1,310 $ 766 $ 3,254 $ 2,245 The weighted-average grant date fair value of stock options granted by the Company during the nine months ended September 30, 2016 was $7.30 per share. The total grant date fair value of stock options that vested during the nine months ended September 30, 2016 was $2.7 million . As of September 30, 2016 , total unrecognized share-based compensation expense related to unvested stock options of the Company was approximately $8.7 million . This unrecognized compensation cost is expected to be recognized over a weighted-average period of approximately 2.4 years . As of September 30, 2016 , total unrecognized compensation expense related to the ESPP was approximately $0.5 million . This unrecognized compensation cost is expected to be recognized over approximately 1.6 years . Common Stock Reserved for Future Issuance Common stock reserved for future issuance is as follows: September 30, 2016 December 31, 2015 Stock options issued and outstanding 2,343,644 1,437,583 Authorized for future stock awards or option grants 1,416,821 1,788,396 Authorized for future issuance under employee stock purchase plan 335,373 226,004 Total 4,095,838 3,451,983</t>
  </si>
  <si>
    <t>Commitments and Contingencies</t>
  </si>
  <si>
    <t>Commitments and Contingencies Disclosure [Abstract]</t>
  </si>
  <si>
    <t>COMMITMENTS AND CONTINGENCIES Litigation —From time to time, the Company may be involved in various lawsuits, legal proceedings, or claims that arise in the ordinary course of business. Management believes there are no claims or actions pending against the Company as of September 30, 2016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The lease expires in December 2018 with two optional individual two -year extensions. The lease is subject to charges for common area maintenance and other costs. Rent expense is being recorded on a straight-line basis over the life of the lease. Future minimum payments required under the lease as of September 30, 2016 for the years ended December 31 are as follows (in thousands): 2016 $ 178 2017 725 2018 747 Total minimum lease payments $ 1,650 Rent expense was $537,000 and $396,000 for the nine months ended September 30, 2016 and 2015 , respectively. Contractual Obligations —The Company enters into contracts in the normal course of business with vendors for research and development activities, manufacturing, and professional services. These contracts generally provide for termination either on notice or within 30 days of notice.</t>
  </si>
  <si>
    <t>Subsequent Events</t>
  </si>
  <si>
    <t>Subsequent Events [Abstract]</t>
  </si>
  <si>
    <t>SUBSEQUENT EVENTS Term Loan —On October 3, 2016, the Company entered into a loan and security agreement, or the Agreement, with Square 1 Bank, a division of Pacific Western Bank, as the collateral agent and a lender, or the Lender, pursuant to which the Lender has agreed to lend to the Company up to $20.0 million in a series of term loans. Contemporaneously, the Company borrowed $10.0 million from the Lender, or the Term A Loan. Under the terms of the Agreement, the Company may, at its sole discretion through April 3, 2018, borrow from the Lender up to an additional $10.0 million following the achievement of a milestone event by March 31, 2018, or the Term B Loan, and together with Term A Loan, the Term Loans; provided that the availability date through which the Company may elect to borrow under the Term B Loan shall be extended to October 3, 2018 if such milestone event is achieved. The milestone event for the Term B Loan is the achievement of positive data from a Phase 2 clinical trial of CD101 Topical or CD101 IV. The Company’s obligations under the Agreement are secured by a first priority security interest in substantially all of the Company’s current and future assets, other than its intellectual property. The Company has also agreed not to encumber its intellectual property assets, except as permitted by the Agreement. All of the Term Loans mature on October 3, 2020, or the Maturity Date. Payments under the Term Loans will be interest-only through April 2, 2018, which will be extended by six months if the Term B milestone event is achieved. The interest-only period will be followed by 30 equal monthly payments of principal and interest; provided that there will be 24 equal monthly payments if the Term B milestone amount is achieved. The Term Loans will bear interest at a variable annual rate equal to the greater of (i) 4.5% or (ii) the Lender’s prime interest rate plus 1.0% . The Company may prepay the borrowed amounts, provided that the Company will be obligated to pay a prepayment fee equal to (i) 2.0% of the applicable principal amount of the Term Loan if the prepayment occurs before the first anniversary of the applicable funding date, and (ii) 1.0% of the applicable principal amount of the Term Loan if the prepayment occurs after the first anniversary of the funding date of such Term Loan but on or prior to the second anniversary of the funding date of such Term Loan, each referred to as a Prepayment Fee. Pursuant to the Agreement, on October 3, 2016, the Company issued to the Lender a warrant to purchase an aggregate of up to 17,331 shares of the Company’s common stock at an exercise price of $11.54 per share. If the Company borrows additional amounts under the Agreement, it will, in connection with any such borrowing, issue the Lender an additional warrant to purchase that number of shares of the Company’s common stock as is equal to 2.0% of the additional principal amount borrowed divided by the exercise price. The exercise price shall be equal to the 30 -day average closing price of the Company’s common stock, calculated as of the date immediately prior to the date of such additional borrowing. The warrants will expire ten years from the date of the grant. While any amounts are outstanding under the Agreement, the Company is subject to a number of affirmative and restrictive covenants, including covenants regarding dispositions of property, business combinations or acquisitions, incurrence of additional indebtedness and transactions with affiliates, among other customary covenants. The Company is also restricted from paying dividends or making other distributions or payments on its capital stock, subject to limited exceptions. Upon the occurrence of certain events, including but not limited to the Company’s failure to satisfy its payment obligations under the Agreement, the breach of certain of its other covenants under the Agreement, or the occurrence of a material adverse change, the collateral agent will have the right, among other remedies, to declare all principal and interest and other amounts due to the Lender under the Agreement immediately due and payable. Equity Financing —In October 2016, the Company completed a public offering of common stock in which it sold 2,752,637 shares of its common stock at an offering price of $10.10 per share. The Company raised net proceeds of approximately $26.6 million after deducting underwriting discounts and commissions and offering expenses.</t>
  </si>
  <si>
    <t>Summary of Significant Accounting Policies (Policies)</t>
  </si>
  <si>
    <t>Basis of Presentation</t>
  </si>
  <si>
    <t>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September 30, 2016 , the Company had an accumulated deficit of $79.3 million .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or collaborations and partnerships with other companies may not be available on a timely basis on terms acceptable to the Company, or at all. If the Company is not able to secure adequate additional funding, the Company may be forced to d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t>
  </si>
  <si>
    <t>Unaudited Interim Financial Data</t>
  </si>
  <si>
    <t>Unaudited Interim Financial Data —The accompanying condensed consolidated financial statements are unaudited and have been prepared by the Company in accordance with accounting principles generally accepted in the United Stat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6 and 2015 .</t>
  </si>
  <si>
    <t>Basis of Consolidation</t>
  </si>
  <si>
    <t>Basis of Consolidation —The consolidated financial statements include the accounts of the Company and its wholly-owned subsidiary.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certain accruals, including those related to preclinical and clinical activities, and the fair value of the Company’s common shares used to account for share-based compensation. Although the estimates are based on the Company’s knowledge of current events, practices of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ecurities purchased with a maturity of three months or less when acquired to be cash equivalents.</t>
  </si>
  <si>
    <t>Investments Available-for-Sale</t>
  </si>
  <si>
    <t>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other than cash equivalents) are classified as short-term investments and securities with maturity dates of more than 12 months are classified as long-term investments.</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t>
  </si>
  <si>
    <t>Patent Costs</t>
  </si>
  <si>
    <t>Patent Costs —The Company expenses all costs as incurred in connection with patent applications (including direct application fees, and the legal and consulting expenses related to making such applications) and such costs are included in general and administrative expenses.</t>
  </si>
  <si>
    <t>Income Taxes</t>
  </si>
  <si>
    <t>Income Taxes —The Company follows FASB ASC 740 Income Taxes , or ASC 740,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Research and Development Costs</t>
  </si>
  <si>
    <t>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or activities within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condensed consolidated statements of operations and comprehensive loss for all periods presented.</t>
  </si>
  <si>
    <t>Stock-based Compensation</t>
  </si>
  <si>
    <t>Stock-based Compensation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net of estimated forfeitures. The Company accounts for stock options granted to non-employees using the fair value approach. These option grants are subject to periodic revaluation over their vesting terms.</t>
  </si>
  <si>
    <t>Net Loss Per Share</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unvested restricted common stock subject to repurchase, and options outstanding under the Company’s stock option plan. For all periods presented, there is no difference in the number of shares used to calculate basic and diluted shares outstanding.</t>
  </si>
  <si>
    <t>Fair Value of Financial Instruments</t>
  </si>
  <si>
    <t>Fair Value of Financial Instruments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nd accrued liabilities. Fair value estimates of these instruments are made at a specific point in time based on relevant market information. These estimates may be subjective in nature and involve uncertainties and matters of significant judgment and therefore may not be determinable with precision. The carrying amount of cash and cash equivalents, prepaid expenses, accounts payable, and accrued liabilities are generally considered to be representative of their respective fair values because of the short-term nature of those instruments. The fair value of marketable securities is based upon market prices quoted on the last day of the fiscal period or other observable market inputs.</t>
  </si>
  <si>
    <t>Recently Issued Accounting Standards</t>
  </si>
  <si>
    <t>Recently Issued Accounting Standards —During 2015, the FASB issued ASU 2015-03, " Interest- Imputation of Interest: Simplifying the Presentation of Debt Issuance Costs ," which requires that debt issuance costs related to a recognized debt liability be presented in the balance sheet as a direct deduction from the carrying amount of that debt liability, consistent with debt discounts. The updated guidance is effective or interim and annual periods beginning after December 15, 2015. The Company is currently assessing the impact that this standard will have on its financial statements. During 2016, the FASB issued ASU 2016-01, “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The standard also requires public entities to use the exit price notion when measuring the fair value of financial instruments for disclosure purposes. Furthermore, the standard requires presentation of assets and liabilities by measurement category and form of financial asset on the balance sheet or accompanying notes to the financial statements. The updated guidance is effective for interim and annual periods beginning after December 15, 2017, and early adoption is permitted. The Company is currently assessing the impact that this standard will have on its financial statements. During 2016, the FASB issued ASU 2016-02, “ Leases ,”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financial statements. During 2016, the FASB issued ASU 2016-09, " Compensation – Stock Compensation: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updated guidance is effective for interim and annual periods beginning after December 15, 2016, and early adoption is permitted. The Company is currently assessing the impact that this standard will have on its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September 30, 2016 2015 Common stock options issued and outstanding 2,343,644 1,407,466 Common stock subject to repurchase 79,807 207,250 Total 2,423,451 1,614,716</t>
  </si>
  <si>
    <t>Short-Term Investments (Tables)</t>
  </si>
  <si>
    <t>Summary of Available-for-Sale Securities</t>
  </si>
  <si>
    <t>The following table summarizes the available-for-sale securities held at September 30, 2016 and December 31, 2015 (in thousands): As of September 30, 2016 Amortized Cost Unrealized Gains Unrealized Losses Fair Value Certificates of deposit $ 35,500 $ — $ — $ 35,500 Commercial paper 19,204 — (17 ) 19,187 Total $ 54,704 $ — $ (17 ) $ 54,687 As of December 31, 2015 Amortized Cost Unrealized Gains Unrealized Losses Fair Value Certificates of deposit $ 20,000 $ — $ — $ 20,000 Commercial paper 24,960 — (8 ) 24,952 Total $ 44,960 $ — $ (8 ) $ 44,952</t>
  </si>
  <si>
    <t>Fair Value Measurements (Tables)</t>
  </si>
  <si>
    <t>Summary of Financial Instruments Measured at Fair Value on Recurring Basis</t>
  </si>
  <si>
    <t>The following tables summarize the Company’s financial instruments measured at fair value on a recurring basis: TOTAL LEVEL 1 LEVEL 2 LEVEL 3 September 30, 2016 Assets: Money market funds $ 10,191 $ 10,191 $ — $ — Certificates of deposit included in cash and cash equivalents 13,500 — 13,500 — Certificates of deposit included in short-term investments 35,500 — 35,500 — Commercial paper 19,187 — 19,187 — Total assets at fair value $ 78,378 $ 10,191 $ 68,187 $ — December 31, 2015 Assets: Money market funds $ 12,353 $ 12,353 $ — $ — Certificates of deposit included in cash and cash equivalents 50,000 — 50,000 — Certificates of deposit included in short-term investments 20,000 — 20,000 — Commercial paper 24,952 — 24,952 — Total assets at fair value $ 107,305 $ 12,353 $ 94,952 $ —</t>
  </si>
  <si>
    <t>Stock Incentive Plans (Tables)</t>
  </si>
  <si>
    <t>Schedule of Stock Option Activity</t>
  </si>
  <si>
    <t>The following table summarizes stock option activity during the nine months ended September 30, 2016 : Number of Shares Weighted Average Exercise Price Weighted Average Remaining Contractual Life in Years Total Aggregate Intrinsic Value (in thousands) Outstanding at December 31, 2015 1,437,583 $ 6.19 Options granted 930,776 10.16 Options exercised (23,215 ) 3.00 Options canceled (1,500 ) 11.66 Outstanding at September 30, 2016 2,343,644 $ 7.79 8.78 $ 9,143 Vested and expected to vest at September 30, 2016 2,343,644 $ 7.79 8.78 $ 9,143 Exercisable at September 30, 2016 827,577 $ 6.71 8.41 $ 4,255</t>
  </si>
  <si>
    <t>Summary of Stock-based Compensation Expense Recognized for Restricted Shares Stock Options and ESPP</t>
  </si>
  <si>
    <t>Stock-based compensation expense recognized for restricted shares, stock options, and the ESPP has been reported in the statements of operations as follows (in thousands): Three Months Ended Nine Months Ended 2016 2015 2016 2015 Research and development $ 669 $ 324 $ 1,550 $ 1,260 General and administrative 641 442 1,704 985 Total $ 1,310 $ 766 $ 3,254 $ 2,245</t>
  </si>
  <si>
    <t>Summary of Common Stock Reserved for Future Issuance</t>
  </si>
  <si>
    <t>Common stock reserved for future issuance is as follows: September 30, 2016 December 31, 2015 Stock options issued and outstanding 2,343,644 1,437,583 Authorized for future stock awards or option grants 1,416,821 1,788,396 Authorized for future issuance under employee stock purchase plan 335,373 226,004 Total 4,095,838 3,451,983</t>
  </si>
  <si>
    <t>Commitments and Contingencies (Tables)</t>
  </si>
  <si>
    <t>Schedule of Future Minimum Rental Payments for Operating Leases</t>
  </si>
  <si>
    <t>Future minimum payments required under the lease as of September 30, 2016 for the years ended December 31 are as follows (in thousands): 2016 $ 178 2017 725 2018 747 Total minimum lease payments $ 1,650</t>
  </si>
  <si>
    <t>The Company and Basis of Presentation - Additional Information (Detail) $ in Thousands</t>
  </si>
  <si>
    <t>Sep. 30, 2016USD ($)segment</t>
  </si>
  <si>
    <t>Dec. 31, 2015USD ($)</t>
  </si>
  <si>
    <t>Accumulated deficit | $</t>
  </si>
  <si>
    <t>Number of operating segments | segment</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in the calculation of diluted net loss per share (in shares)</t>
  </si>
  <si>
    <t>Common stock options issued and outstanding</t>
  </si>
  <si>
    <t>Common stock subject to repurchase</t>
  </si>
  <si>
    <t>Short-Term Investments - Summary of Available-for-Sale Securities (Details) - USD ($) $ in Thousands</t>
  </si>
  <si>
    <t>Schedule Of Available For Sale Securities [Line Items]</t>
  </si>
  <si>
    <t>Amortized Cost</t>
  </si>
  <si>
    <t>Unrealized Gains</t>
  </si>
  <si>
    <t>Unrealized Losses</t>
  </si>
  <si>
    <t>Fair Value</t>
  </si>
  <si>
    <t>Maturity period of short term investments</t>
  </si>
  <si>
    <t>1 year</t>
  </si>
  <si>
    <t>Certificates of deposit</t>
  </si>
  <si>
    <t>Commercial paper</t>
  </si>
  <si>
    <t>Fair Value Measurements - Summary of Financial Instruments Measured at Fair Value on Recurring Basis (Details) - USD ($)</t>
  </si>
  <si>
    <t>Fair Value, Measurements, Nonrecurring</t>
  </si>
  <si>
    <t>Assets:</t>
  </si>
  <si>
    <t>Total assets at fair value</t>
  </si>
  <si>
    <t>Liabilities, fair value</t>
  </si>
  <si>
    <t>Fair Value Measurements Recurring Basis</t>
  </si>
  <si>
    <t>Fair Value Measurements Recurring Basis | Money market funds</t>
  </si>
  <si>
    <t>Assets, fair value disclosure, recurring</t>
  </si>
  <si>
    <t>Fair Value Measurements Recurring Basis | Certificates of deposit included in cash and cash equivalents</t>
  </si>
  <si>
    <t>Fair Value Measurements Recurring Basis | Certificates of deposit included in short-term investments</t>
  </si>
  <si>
    <t>Fair Value Measurements Recurring Basis | Commercial paper</t>
  </si>
  <si>
    <t>Fair Value Measurements Recurring Basis | LEVEL 1</t>
  </si>
  <si>
    <t>Fair Value Measurements Recurring Basis | LEVEL 1 | Money market funds</t>
  </si>
  <si>
    <t>Fair Value Measurements Recurring Basis | LEVEL 1 | Certificates of deposit included in cash and cash equivalents</t>
  </si>
  <si>
    <t>Fair Value Measurements Recurring Basis | LEVEL 1 | Certificates of deposit included in short-term investments</t>
  </si>
  <si>
    <t>Fair Value Measurements Recurring Basis | LEVEL 1 | Commercial paper</t>
  </si>
  <si>
    <t>Fair Value Measurements Recurring Basis | LEVEL 2</t>
  </si>
  <si>
    <t>Fair Value Measurements Recurring Basis | LEVEL 2 | Money market funds</t>
  </si>
  <si>
    <t>Fair Value Measurements Recurring Basis | LEVEL 2 | Certificates of deposit included in cash and cash equivalents</t>
  </si>
  <si>
    <t>Fair Value Measurements Recurring Basis | LEVEL 2 | Certificates of deposit included in short-term investments</t>
  </si>
  <si>
    <t>Fair Value Measurements Recurring Basis | LEVEL 2 | Commercial paper</t>
  </si>
  <si>
    <t>Fair Value Measurements Recurring Basis | LEVEL 3</t>
  </si>
  <si>
    <t>Fair Value Measurements Recurring Basis | LEVEL 3 | Money market funds</t>
  </si>
  <si>
    <t>Fair Value Measurements Recurring Basis | LEVEL 3 | Certificates of deposit included in cash and cash equivalents</t>
  </si>
  <si>
    <t>Fair Value Measurements Recurring Basis | LEVEL 3 | Certificates of deposit included in short-term investments</t>
  </si>
  <si>
    <t>Fair Value Measurements Recurring Basis | LEVEL 3 | Commercial paper</t>
  </si>
  <si>
    <t>Stockholders' Equity - Additional Information (Details) - USD ($) $ / shares in Units, $ in Thousands</t>
  </si>
  <si>
    <t>Apr. 20, 2015</t>
  </si>
  <si>
    <t>Feb. 10, 2015</t>
  </si>
  <si>
    <t>Class Of Stock [Line Items]</t>
  </si>
  <si>
    <t>Proceeds from sales of Series B convertible preferred stock, gross issuance costs</t>
  </si>
  <si>
    <t>Common Stock</t>
  </si>
  <si>
    <t>Convertible preferred stock in to shares of common stock (in shares)</t>
  </si>
  <si>
    <t>Initial Public Offering</t>
  </si>
  <si>
    <t>Sale of common stock, price per share (usd per share)</t>
  </si>
  <si>
    <t>Net proceeds from sale of common stock</t>
  </si>
  <si>
    <t>Stock Incentive Plans  - Additional Information (Details) - USD ($) $ / shares in Units, $ in Thousands</t>
  </si>
  <si>
    <t>Share Based Compensation Arrangement By Share Based Payment Award [Line Items]</t>
  </si>
  <si>
    <t>Cash received on stock options</t>
  </si>
  <si>
    <t>Weighted average grant date fair values of stock options granted (in usd per share)</t>
  </si>
  <si>
    <t>Grant date fair value of employee stock options, vested</t>
  </si>
  <si>
    <t>Unrecognized share-based compensation expense of unvested employee stock options</t>
  </si>
  <si>
    <t>Cost not yet recognized period of recognition</t>
  </si>
  <si>
    <t>2 years 4 months 24 days</t>
  </si>
  <si>
    <t>2016 Employee Stock Purchase Plan</t>
  </si>
  <si>
    <t>Price of stock option as percentage of estimated fair value of shares on date of grant</t>
  </si>
  <si>
    <t>85.00%</t>
  </si>
  <si>
    <t>Percentage of employee payroll deduction under the stock plan</t>
  </si>
  <si>
    <t>15.00%</t>
  </si>
  <si>
    <t>1 year 7 months 6 days</t>
  </si>
  <si>
    <t>Unrecognized share-based compensation expense</t>
  </si>
  <si>
    <t>Restricted Stock</t>
  </si>
  <si>
    <t>Vesting terms</t>
  </si>
  <si>
    <t>4 years</t>
  </si>
  <si>
    <t>Common stock subject to repurchase (in shares) | Restricted Stock</t>
  </si>
  <si>
    <t>Unvested shares subject to repurchase (shares)</t>
  </si>
  <si>
    <t>Stock Incentive Plans - Summary of Stock Option Activity (Details) $ / shares in Units, $ in Thousands</t>
  </si>
  <si>
    <t>Sep. 30, 2016USD ($)$ / sharesshares</t>
  </si>
  <si>
    <t>Number of Shares</t>
  </si>
  <si>
    <t>Number of shares, Outstanding, beginning balance | shares</t>
  </si>
  <si>
    <t>Number of shares, Options granted | shares</t>
  </si>
  <si>
    <t>Number of shares, Options exercised | shares</t>
  </si>
  <si>
    <t>Number of shares, Options canceled | shares</t>
  </si>
  <si>
    <t>Number of shares, Outstanding ending balance | shares</t>
  </si>
  <si>
    <t>Stock Options, Weighted Average Exercise Price</t>
  </si>
  <si>
    <t>Weighted average exercise price, Outstanding, beginning balance (usd per share) | $ / shares</t>
  </si>
  <si>
    <t>Weighted average exercise price, Options granted (usd per share) | $ / shares</t>
  </si>
  <si>
    <t>Weighted average exercise price, Options exercised (usd per share) | $ / shares</t>
  </si>
  <si>
    <t>Weighted average exercise price, Options canceled (usd per share) | $ / shares</t>
  </si>
  <si>
    <t>Weighted average exercise price, Outstanding, ending balance (usd per share) | $ / shares</t>
  </si>
  <si>
    <t>Stock Option, Additional Disclosures</t>
  </si>
  <si>
    <t>Weighted average remaining contractual life in years, Outstanding (in years)</t>
  </si>
  <si>
    <t>8 years 9 months 11 days</t>
  </si>
  <si>
    <t>Total aggregate intrinsic value, Outstanding, beginning balance (in dollars) | $</t>
  </si>
  <si>
    <t>Number of shares, Vested and expected to vest | shares</t>
  </si>
  <si>
    <t>Weighted average exercise price, Vested and expected to vest (usd per share) | $ / shares</t>
  </si>
  <si>
    <t>Weighted average remaining contractual life in years, Vested and expected to vest (in years)</t>
  </si>
  <si>
    <t>Total aggregate intrinsic value, Vested and expected to vest | $</t>
  </si>
  <si>
    <t>Number of shares, Exercisable | shares</t>
  </si>
  <si>
    <t>Weighted average exercise price, Exercisable (usd per share) | $ / shares</t>
  </si>
  <si>
    <t>Weighted average remaining contractual life in years, exercisable (in years)</t>
  </si>
  <si>
    <t>8 years 4 months 28 days</t>
  </si>
  <si>
    <t>Total aggregate intrinsic value, Exercisable (in dollars) | $</t>
  </si>
  <si>
    <t>Stock Incentive Plans - Summary of Stock-Based Compensation Expense Recognized for Restricted Shares Stock Options and ESPP (Details) - USD ($) $ in Thousands</t>
  </si>
  <si>
    <t>Employee Service Share Based Compensation Allocation Of Recognized Period Costs [Line Items]</t>
  </si>
  <si>
    <t>Stock-based compensation expense</t>
  </si>
  <si>
    <t>Stock Incentive Plans - Summary of Common Stock Reserved for Future Issuance (Details) - shares</t>
  </si>
  <si>
    <t>Stock options issued and outstanding (in shares)</t>
  </si>
  <si>
    <t>Common stock reserved for issuance (in shares)</t>
  </si>
  <si>
    <t>2015 Equity Incentive Plan</t>
  </si>
  <si>
    <t>Employee Stock Purchase Plan</t>
  </si>
  <si>
    <t>Commitments and Contingencies - Additional Information (Details) $ in Thousands</t>
  </si>
  <si>
    <t>Sep. 30, 2016USD ($)claim1Option1</t>
  </si>
  <si>
    <t>Sep. 30, 2015USD ($)</t>
  </si>
  <si>
    <t>Number of claim and actions pending | claim1</t>
  </si>
  <si>
    <t>Number of operating lease options for extension | Option1</t>
  </si>
  <si>
    <t>Operating leases renewal term per options for extension</t>
  </si>
  <si>
    <t>2 years</t>
  </si>
  <si>
    <t>Lease rent expense | $</t>
  </si>
  <si>
    <t>Contractual obligation, contract termination notice period</t>
  </si>
  <si>
    <t>30 days</t>
  </si>
  <si>
    <t>Commitments and Contingencies - Schedule of Future Minimum Lease Payment (Details) $ in Thousands</t>
  </si>
  <si>
    <t>Sep. 30, 2016USD ($)</t>
  </si>
  <si>
    <t>Total minimum lease payments</t>
  </si>
  <si>
    <t>Subsequent Events (Details) - Subsequent Event</t>
  </si>
  <si>
    <t>Oct. 03, 2016USD ($)payment$ / sharesshares</t>
  </si>
  <si>
    <t>Oct. 31, 2016USD ($)$ / sharesshares</t>
  </si>
  <si>
    <t>Warrants:</t>
  </si>
  <si>
    <t>Shares of common stock issued upon exercise of warrant | shares</t>
  </si>
  <si>
    <t>Warrants exercise price (in dollars per share) | $ / shares</t>
  </si>
  <si>
    <t>Percentage of principal of debt used to calculate number of shares issued by warrant</t>
  </si>
  <si>
    <t>2.00%</t>
  </si>
  <si>
    <t>Period of average closing price used to calculate number of shares issued by warrant</t>
  </si>
  <si>
    <t>Warrant term</t>
  </si>
  <si>
    <t>10 years</t>
  </si>
  <si>
    <t>Line of Credit | Loan and Security Agreement</t>
  </si>
  <si>
    <t>Term Loan:</t>
  </si>
  <si>
    <t>Maximum borrowing capacity</t>
  </si>
  <si>
    <t>Extension in interest only payments upon achieving milestone</t>
  </si>
  <si>
    <t>6 months</t>
  </si>
  <si>
    <t>Number of payments of principal and interest | payment</t>
  </si>
  <si>
    <t>Number of payments of principal and interest upon achieving milestone | payment</t>
  </si>
  <si>
    <t>Stated interest rate</t>
  </si>
  <si>
    <t>4.50%</t>
  </si>
  <si>
    <t>Prepayment fee percentage in year one</t>
  </si>
  <si>
    <t>Prepayment fee percentage after year one</t>
  </si>
  <si>
    <t>1.00%</t>
  </si>
  <si>
    <t>Line of Credit | Prime Rate | Loan and Security Agreement</t>
  </si>
  <si>
    <t>Basis spread on variable rate</t>
  </si>
  <si>
    <t>Line of Credit | Term Loan | Term Loan A</t>
  </si>
  <si>
    <t>Debt face amount</t>
  </si>
  <si>
    <t>Line of Credit | Term Loan | Term Loan B</t>
  </si>
  <si>
    <t>Equity Financing</t>
  </si>
  <si>
    <t>Public offering shares sold | shares</t>
  </si>
  <si>
    <t>Public offering price per share (in dollars per share) | $ / shares</t>
  </si>
  <si>
    <t>Public offering net procee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10618</v>
      </c>
    </row>
    <row spans="1:3" r="12">
      <c s="4" r="A12" t="s">
        <v>19</v>
      </c>
      <c s="4" r="B12" t="s">
        <v>20</v>
      </c>
    </row>
    <row spans="1:3" r="13">
      <c s="4" r="A13" t="s">
        <v>21</v>
      </c>
      <c s="4" r="B13" t="s">
        <v>22</v>
      </c>
    </row>
    <row spans="1:3" r="14">
      <c s="4" r="A14" t="s">
        <v>23</v>
      </c>
      <c s="6" r="C14" t="n">
        <v>16673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18</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155</v>
      </c>
      <c s="4" r="B12" t="s">
        <v>156</v>
      </c>
    </row>
    <row spans="1:2" r="13">
      <c s="4" r="A13" t="s">
        <v>157</v>
      </c>
      <c s="4" r="B13" t="s">
        <v>158</v>
      </c>
    </row>
    <row spans="1:2" r="14">
      <c s="4" r="A14" t="s">
        <v>159</v>
      </c>
      <c s="4" r="B14" t="s">
        <v>160</v>
      </c>
    </row>
    <row spans="1:2" r="15">
      <c s="4" r="A15" t="s">
        <v>161</v>
      </c>
      <c s="4" r="B15" t="s">
        <v>162</v>
      </c>
    </row>
    <row spans="1:2" r="16">
      <c s="4" r="A16" t="s">
        <v>163</v>
      </c>
      <c s="4" r="B16" t="s">
        <v>164</v>
      </c>
    </row>
    <row spans="1:2" r="17">
      <c s="4" r="A17" t="s">
        <v>165</v>
      </c>
      <c s="4" r="B17" t="s">
        <v>166</v>
      </c>
    </row>
    <row spans="1:2" r="18">
      <c s="4" r="A18" t="s">
        <v>167</v>
      </c>
      <c s="4" r="B18" t="s">
        <v>168</v>
      </c>
    </row>
    <row spans="1:2" r="19">
      <c s="4" r="A19" t="s">
        <v>169</v>
      </c>
      <c s="4" r="B19"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18</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4</v>
      </c>
      <c s="2" r="B1" t="s">
        <v>1</v>
      </c>
    </row>
    <row spans="1:2" r="2">
      <c s="2" r="B2" t="s">
        <v>2</v>
      </c>
    </row>
    <row spans="1:2" r="3">
      <c s="3" r="A3" t="s">
        <v>121</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7</v>
      </c>
      <c s="2" r="B1" t="s">
        <v>1</v>
      </c>
    </row>
    <row spans="1:2" r="2">
      <c s="2" r="B2" t="s">
        <v>2</v>
      </c>
    </row>
    <row spans="1:2" r="3">
      <c s="3" r="A3" t="s">
        <v>124</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30</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7</v>
      </c>
      <c s="2" r="B1" t="s">
        <v>1</v>
      </c>
    </row>
    <row spans="1:2" r="2">
      <c s="2" r="B2" t="s">
        <v>2</v>
      </c>
    </row>
    <row spans="1:2" r="3">
      <c s="3" r="A3" t="s">
        <v>133</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622</v>
      </c>
      <c s="7" r="C3" t="n">
        <v>62562</v>
      </c>
    </row>
    <row spans="1:3" r="4">
      <c s="4" r="A4" t="s">
        <v>28</v>
      </c>
      <c s="6" r="B4" t="n">
        <v>54687</v>
      </c>
      <c s="6" r="C4" t="n">
        <v>44952</v>
      </c>
    </row>
    <row spans="1:3" r="5">
      <c s="4" r="A5" t="s">
        <v>29</v>
      </c>
      <c s="6" r="B5" t="n">
        <v>1270</v>
      </c>
      <c s="6" r="C5" t="n">
        <v>704</v>
      </c>
    </row>
    <row spans="1:3" r="6">
      <c s="4" r="A6" t="s">
        <v>30</v>
      </c>
      <c s="6" r="B6" t="n">
        <v>80579</v>
      </c>
      <c s="6" r="C6" t="n">
        <v>108218</v>
      </c>
    </row>
    <row spans="1:3" r="7">
      <c s="4" r="A7" t="s">
        <v>31</v>
      </c>
      <c s="6" r="B7" t="n">
        <v>1463</v>
      </c>
      <c s="6" r="C7" t="n">
        <v>1684</v>
      </c>
    </row>
    <row spans="1:3" r="8">
      <c s="4" r="A8" t="s">
        <v>32</v>
      </c>
      <c s="6" r="B8" t="n">
        <v>190</v>
      </c>
      <c s="6" r="C8" t="n">
        <v>72</v>
      </c>
    </row>
    <row spans="1:3" r="9">
      <c s="4" r="A9" t="s">
        <v>33</v>
      </c>
      <c s="6" r="B9" t="n">
        <v>82232</v>
      </c>
      <c s="6" r="C9" t="n">
        <v>109974</v>
      </c>
    </row>
    <row spans="1:3" r="10">
      <c s="3" r="A10" t="s">
        <v>34</v>
      </c>
    </row>
    <row spans="1:3" r="11">
      <c s="4" r="A11" t="s">
        <v>35</v>
      </c>
      <c s="6" r="B11" t="n">
        <v>2957</v>
      </c>
      <c s="6" r="C11" t="n">
        <v>3095</v>
      </c>
    </row>
    <row spans="1:3" r="12">
      <c s="4" r="A12" t="s">
        <v>36</v>
      </c>
      <c s="6" r="B12" t="n">
        <v>3033</v>
      </c>
      <c s="6" r="C12" t="n">
        <v>1415</v>
      </c>
    </row>
    <row spans="1:3" r="13">
      <c s="4" r="A13" t="s">
        <v>37</v>
      </c>
      <c s="6" r="B13" t="n">
        <v>2242</v>
      </c>
      <c s="6" r="C13" t="n">
        <v>1464</v>
      </c>
    </row>
    <row spans="1:3" r="14">
      <c s="4" r="A14" t="s">
        <v>38</v>
      </c>
      <c s="6" r="B14" t="n">
        <v>8232</v>
      </c>
      <c s="6" r="C14" t="n">
        <v>5974</v>
      </c>
    </row>
    <row spans="1:3" r="15">
      <c s="4" r="A15" t="s">
        <v>39</v>
      </c>
      <c s="6" r="B15" t="n">
        <v>85</v>
      </c>
      <c s="6" r="C15" t="n">
        <v>88</v>
      </c>
    </row>
    <row spans="1:3" r="16">
      <c s="4" r="A16" t="s">
        <v>40</v>
      </c>
      <c s="6" r="B16" t="n">
        <v>8317</v>
      </c>
      <c s="6" r="C16" t="n">
        <v>6062</v>
      </c>
    </row>
    <row spans="1:3" r="17">
      <c s="4" r="A17" t="s">
        <v>41</v>
      </c>
      <c s="4" r="B17" t="s">
        <v>42</v>
      </c>
      <c s="4" r="C17" t="s">
        <v>42</v>
      </c>
    </row>
    <row spans="1:3" r="18">
      <c s="3" r="A18" t="s">
        <v>43</v>
      </c>
    </row>
    <row spans="1:3" r="19">
      <c s="4" r="A19" t="s">
        <v>44</v>
      </c>
      <c s="6" r="B19" t="n">
        <v>0</v>
      </c>
      <c s="6" r="C19" t="n">
        <v>0</v>
      </c>
    </row>
    <row spans="1:3" r="20">
      <c s="4" r="A20" t="s">
        <v>45</v>
      </c>
      <c s="6" r="B20" t="n">
        <v>1</v>
      </c>
      <c s="6" r="C20" t="n">
        <v>1</v>
      </c>
    </row>
    <row spans="1:3" r="21">
      <c s="4" r="A21" t="s">
        <v>46</v>
      </c>
      <c s="6" r="B21" t="n">
        <v>153199</v>
      </c>
      <c s="6" r="C21" t="n">
        <v>149416</v>
      </c>
    </row>
    <row spans="1:3" r="22">
      <c s="4" r="A22" t="s">
        <v>47</v>
      </c>
      <c s="6" r="B22" t="n">
        <v>-17</v>
      </c>
      <c s="6" r="C22" t="n">
        <v>-8</v>
      </c>
    </row>
    <row spans="1:3" r="23">
      <c s="4" r="A23" t="s">
        <v>48</v>
      </c>
      <c s="6" r="B23" t="n">
        <v>-79268</v>
      </c>
      <c s="6" r="C23" t="n">
        <v>-45497</v>
      </c>
    </row>
    <row spans="1:3" r="24">
      <c s="4" r="A24" t="s">
        <v>49</v>
      </c>
      <c s="6" r="B24" t="n">
        <v>73915</v>
      </c>
      <c s="6" r="C24" t="n">
        <v>103912</v>
      </c>
    </row>
    <row spans="1:3" r="25">
      <c s="4" r="A25" t="s">
        <v>50</v>
      </c>
      <c s="7" r="B25" t="n">
        <v>82232</v>
      </c>
      <c s="7" r="C25" t="n">
        <v>109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190</v>
      </c>
      <c s="2" r="B1" t="s">
        <v>1</v>
      </c>
    </row>
    <row spans="1:3" r="2">
      <c s="2" r="B2" t="s">
        <v>191</v>
      </c>
      <c s="2" r="C2" t="s">
        <v>192</v>
      </c>
    </row>
    <row spans="1:3" r="3">
      <c s="3" r="A3" t="s">
        <v>115</v>
      </c>
    </row>
    <row spans="1:3" r="4">
      <c s="4" r="A4" t="s">
        <v>193</v>
      </c>
      <c s="7" r="B4" t="n">
        <v>-79268</v>
      </c>
      <c s="7" r="C4" t="n">
        <v>-45497</v>
      </c>
    </row>
    <row spans="1:3" r="5">
      <c s="4" r="A5" t="s">
        <v>194</v>
      </c>
      <c s="6" r="B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5</v>
      </c>
      <c s="2" r="B1" t="s">
        <v>1</v>
      </c>
    </row>
    <row spans="1:3" r="2">
      <c s="2" r="B2" t="s">
        <v>2</v>
      </c>
      <c s="2" r="C2" t="s">
        <v>63</v>
      </c>
    </row>
    <row spans="1:3" r="3">
      <c s="3" r="A3" t="s">
        <v>196</v>
      </c>
    </row>
    <row spans="1:3" r="4">
      <c s="4" r="A4" t="s">
        <v>197</v>
      </c>
      <c s="6" r="B4" t="n">
        <v>2423451</v>
      </c>
      <c s="6" r="C4" t="n">
        <v>1614716</v>
      </c>
    </row>
    <row spans="1:3" r="5">
      <c s="4" r="A5" t="s">
        <v>198</v>
      </c>
    </row>
    <row spans="1:3" r="6">
      <c s="3" r="A6" t="s">
        <v>196</v>
      </c>
    </row>
    <row spans="1:3" r="7">
      <c s="4" r="A7" t="s">
        <v>197</v>
      </c>
      <c s="6" r="B7" t="n">
        <v>2343644</v>
      </c>
      <c s="6" r="C7" t="n">
        <v>1407466</v>
      </c>
    </row>
    <row spans="1:3" r="8">
      <c s="4" r="A8" t="s">
        <v>199</v>
      </c>
    </row>
    <row spans="1:3" r="9">
      <c s="3" r="A9" t="s">
        <v>196</v>
      </c>
    </row>
    <row spans="1:3" r="10">
      <c s="4" r="A10" t="s">
        <v>197</v>
      </c>
      <c s="6" r="B10" t="n">
        <v>79807</v>
      </c>
      <c s="6" r="C10" t="n">
        <v>207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v>
      </c>
      <c s="2" r="C2" t="s">
        <v>25</v>
      </c>
    </row>
    <row spans="1:3" r="3">
      <c s="3" r="A3" t="s">
        <v>201</v>
      </c>
    </row>
    <row spans="1:3" r="4">
      <c s="4" r="A4" t="s">
        <v>202</v>
      </c>
      <c s="7" r="B4" t="n">
        <v>54704</v>
      </c>
      <c s="7" r="C4" t="n">
        <v>44960</v>
      </c>
    </row>
    <row spans="1:3" r="5">
      <c s="4" r="A5" t="s">
        <v>203</v>
      </c>
      <c s="6" r="B5" t="n">
        <v>0</v>
      </c>
      <c s="6" r="C5" t="n">
        <v>0</v>
      </c>
    </row>
    <row spans="1:3" r="6">
      <c s="4" r="A6" t="s">
        <v>204</v>
      </c>
      <c s="6" r="B6" t="n">
        <v>-17</v>
      </c>
      <c s="6" r="C6" t="n">
        <v>-8</v>
      </c>
    </row>
    <row spans="1:3" r="7">
      <c s="4" r="A7" t="s">
        <v>205</v>
      </c>
      <c s="7" r="B7" t="n">
        <v>54687</v>
      </c>
      <c s="6" r="C7" t="n">
        <v>44952</v>
      </c>
    </row>
    <row spans="1:3" r="8">
      <c s="4" r="A8" t="s">
        <v>206</v>
      </c>
      <c s="4" r="B8" t="s">
        <v>207</v>
      </c>
    </row>
    <row spans="1:3" r="9">
      <c s="4" r="A9" t="s">
        <v>208</v>
      </c>
    </row>
    <row spans="1:3" r="10">
      <c s="3" r="A10" t="s">
        <v>201</v>
      </c>
    </row>
    <row spans="1:3" r="11">
      <c s="4" r="A11" t="s">
        <v>202</v>
      </c>
      <c s="7" r="B11" t="n">
        <v>35500</v>
      </c>
      <c s="6" r="C11" t="n">
        <v>20000</v>
      </c>
    </row>
    <row spans="1:3" r="12">
      <c s="4" r="A12" t="s">
        <v>203</v>
      </c>
      <c s="6" r="B12" t="n">
        <v>0</v>
      </c>
      <c s="6" r="C12" t="n">
        <v>0</v>
      </c>
    </row>
    <row spans="1:3" r="13">
      <c s="4" r="A13" t="s">
        <v>204</v>
      </c>
      <c s="6" r="B13" t="n">
        <v>0</v>
      </c>
      <c s="6" r="C13" t="n">
        <v>0</v>
      </c>
    </row>
    <row spans="1:3" r="14">
      <c s="4" r="A14" t="s">
        <v>205</v>
      </c>
      <c s="6" r="B14" t="n">
        <v>35500</v>
      </c>
      <c s="6" r="C14" t="n">
        <v>20000</v>
      </c>
    </row>
    <row spans="1:3" r="15">
      <c s="4" r="A15" t="s">
        <v>209</v>
      </c>
    </row>
    <row spans="1:3" r="16">
      <c s="3" r="A16" t="s">
        <v>201</v>
      </c>
    </row>
    <row spans="1:3" r="17">
      <c s="4" r="A17" t="s">
        <v>202</v>
      </c>
      <c s="6" r="B17" t="n">
        <v>19204</v>
      </c>
      <c s="6" r="C17" t="n">
        <v>24960</v>
      </c>
    </row>
    <row spans="1:3" r="18">
      <c s="4" r="A18" t="s">
        <v>203</v>
      </c>
      <c s="6" r="B18" t="n">
        <v>0</v>
      </c>
      <c s="6" r="C18" t="n">
        <v>0</v>
      </c>
    </row>
    <row spans="1:3" r="19">
      <c s="4" r="A19" t="s">
        <v>204</v>
      </c>
      <c s="6" r="B19" t="n">
        <v>-17</v>
      </c>
      <c s="6" r="C19" t="n">
        <v>-8</v>
      </c>
    </row>
    <row spans="1:3" r="20">
      <c s="4" r="A20" t="s">
        <v>205</v>
      </c>
      <c s="7" r="B20" t="n">
        <v>19187</v>
      </c>
      <c s="7" r="C20" t="n">
        <v>249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25</v>
      </c>
    </row>
    <row spans="1:3" r="2">
      <c s="4" r="A2" t="s">
        <v>211</v>
      </c>
    </row>
    <row spans="1:3" r="3">
      <c s="3" r="A3" t="s">
        <v>212</v>
      </c>
    </row>
    <row spans="1:3" r="4">
      <c s="4" r="A4" t="s">
        <v>213</v>
      </c>
      <c s="7" r="B4" t="n">
        <v>0</v>
      </c>
      <c s="7" r="C4" t="n">
        <v>0</v>
      </c>
    </row>
    <row spans="1:3" r="5">
      <c s="4" r="A5" t="s">
        <v>214</v>
      </c>
      <c s="6" r="B5" t="n">
        <v>0</v>
      </c>
      <c s="6" r="C5" t="n">
        <v>0</v>
      </c>
    </row>
    <row spans="1:3" r="6">
      <c s="4" r="A6" t="s">
        <v>215</v>
      </c>
    </row>
    <row spans="1:3" r="7">
      <c s="3" r="A7" t="s">
        <v>212</v>
      </c>
    </row>
    <row spans="1:3" r="8">
      <c s="4" r="A8" t="s">
        <v>213</v>
      </c>
      <c s="6" r="B8" t="n">
        <v>78378000</v>
      </c>
      <c s="6" r="C8" t="n">
        <v>107305000</v>
      </c>
    </row>
    <row spans="1:3" r="9">
      <c s="4" r="A9" t="s">
        <v>216</v>
      </c>
    </row>
    <row spans="1:3" r="10">
      <c s="3" r="A10" t="s">
        <v>212</v>
      </c>
    </row>
    <row spans="1:3" r="11">
      <c s="4" r="A11" t="s">
        <v>217</v>
      </c>
      <c s="6" r="B11" t="n">
        <v>10191000</v>
      </c>
      <c s="6" r="C11" t="n">
        <v>12353000</v>
      </c>
    </row>
    <row spans="1:3" r="12">
      <c s="4" r="A12" t="s">
        <v>218</v>
      </c>
    </row>
    <row spans="1:3" r="13">
      <c s="3" r="A13" t="s">
        <v>212</v>
      </c>
    </row>
    <row spans="1:3" r="14">
      <c s="4" r="A14" t="s">
        <v>217</v>
      </c>
      <c s="6" r="B14" t="n">
        <v>13500000</v>
      </c>
      <c s="6" r="C14" t="n">
        <v>50000000</v>
      </c>
    </row>
    <row spans="1:3" r="15">
      <c s="4" r="A15" t="s">
        <v>219</v>
      </c>
    </row>
    <row spans="1:3" r="16">
      <c s="3" r="A16" t="s">
        <v>212</v>
      </c>
    </row>
    <row spans="1:3" r="17">
      <c s="4" r="A17" t="s">
        <v>217</v>
      </c>
      <c s="6" r="B17" t="n">
        <v>35500000</v>
      </c>
      <c s="6" r="C17" t="n">
        <v>20000000</v>
      </c>
    </row>
    <row spans="1:3" r="18">
      <c s="4" r="A18" t="s">
        <v>220</v>
      </c>
    </row>
    <row spans="1:3" r="19">
      <c s="3" r="A19" t="s">
        <v>212</v>
      </c>
    </row>
    <row spans="1:3" r="20">
      <c s="4" r="A20" t="s">
        <v>217</v>
      </c>
      <c s="6" r="B20" t="n">
        <v>19187000</v>
      </c>
      <c s="6" r="C20" t="n">
        <v>24952000</v>
      </c>
    </row>
    <row spans="1:3" r="21">
      <c s="4" r="A21" t="s">
        <v>221</v>
      </c>
    </row>
    <row spans="1:3" r="22">
      <c s="3" r="A22" t="s">
        <v>212</v>
      </c>
    </row>
    <row spans="1:3" r="23">
      <c s="4" r="A23" t="s">
        <v>213</v>
      </c>
      <c s="6" r="B23" t="n">
        <v>10191000</v>
      </c>
      <c s="6" r="C23" t="n">
        <v>12353000</v>
      </c>
    </row>
    <row spans="1:3" r="24">
      <c s="4" r="A24" t="s">
        <v>222</v>
      </c>
    </row>
    <row spans="1:3" r="25">
      <c s="3" r="A25" t="s">
        <v>212</v>
      </c>
    </row>
    <row spans="1:3" r="26">
      <c s="4" r="A26" t="s">
        <v>217</v>
      </c>
      <c s="6" r="B26" t="n">
        <v>10191000</v>
      </c>
      <c s="6" r="C26" t="n">
        <v>12353000</v>
      </c>
    </row>
    <row spans="1:3" r="27">
      <c s="4" r="A27" t="s">
        <v>223</v>
      </c>
    </row>
    <row spans="1:3" r="28">
      <c s="3" r="A28" t="s">
        <v>212</v>
      </c>
    </row>
    <row spans="1:3" r="29">
      <c s="4" r="A29" t="s">
        <v>217</v>
      </c>
      <c s="6" r="B29" t="n">
        <v>0</v>
      </c>
      <c s="6" r="C29" t="n">
        <v>0</v>
      </c>
    </row>
    <row spans="1:3" r="30">
      <c s="4" r="A30" t="s">
        <v>224</v>
      </c>
    </row>
    <row spans="1:3" r="31">
      <c s="3" r="A31" t="s">
        <v>212</v>
      </c>
    </row>
    <row spans="1:3" r="32">
      <c s="4" r="A32" t="s">
        <v>217</v>
      </c>
      <c s="6" r="B32" t="n">
        <v>0</v>
      </c>
      <c s="6" r="C32" t="n">
        <v>0</v>
      </c>
    </row>
    <row spans="1:3" r="33">
      <c s="4" r="A33" t="s">
        <v>225</v>
      </c>
    </row>
    <row spans="1:3" r="34">
      <c s="3" r="A34" t="s">
        <v>212</v>
      </c>
    </row>
    <row spans="1:3" r="35">
      <c s="4" r="A35" t="s">
        <v>217</v>
      </c>
      <c s="6" r="B35" t="n">
        <v>0</v>
      </c>
      <c s="6" r="C35" t="n">
        <v>0</v>
      </c>
    </row>
    <row spans="1:3" r="36">
      <c s="4" r="A36" t="s">
        <v>226</v>
      </c>
    </row>
    <row spans="1:3" r="37">
      <c s="3" r="A37" t="s">
        <v>212</v>
      </c>
    </row>
    <row spans="1:3" r="38">
      <c s="4" r="A38" t="s">
        <v>213</v>
      </c>
      <c s="6" r="B38" t="n">
        <v>68187000</v>
      </c>
      <c s="6" r="C38" t="n">
        <v>94952000</v>
      </c>
    </row>
    <row spans="1:3" r="39">
      <c s="4" r="A39" t="s">
        <v>227</v>
      </c>
    </row>
    <row spans="1:3" r="40">
      <c s="3" r="A40" t="s">
        <v>212</v>
      </c>
    </row>
    <row spans="1:3" r="41">
      <c s="4" r="A41" t="s">
        <v>217</v>
      </c>
      <c s="6" r="B41" t="n">
        <v>0</v>
      </c>
      <c s="6" r="C41" t="n">
        <v>0</v>
      </c>
    </row>
    <row spans="1:3" r="42">
      <c s="4" r="A42" t="s">
        <v>228</v>
      </c>
    </row>
    <row spans="1:3" r="43">
      <c s="3" r="A43" t="s">
        <v>212</v>
      </c>
    </row>
    <row spans="1:3" r="44">
      <c s="4" r="A44" t="s">
        <v>217</v>
      </c>
      <c s="6" r="B44" t="n">
        <v>13500000</v>
      </c>
      <c s="6" r="C44" t="n">
        <v>50000000</v>
      </c>
    </row>
    <row spans="1:3" r="45">
      <c s="4" r="A45" t="s">
        <v>229</v>
      </c>
    </row>
    <row spans="1:3" r="46">
      <c s="3" r="A46" t="s">
        <v>212</v>
      </c>
    </row>
    <row spans="1:3" r="47">
      <c s="4" r="A47" t="s">
        <v>217</v>
      </c>
      <c s="6" r="B47" t="n">
        <v>35500000</v>
      </c>
      <c s="6" r="C47" t="n">
        <v>20000000</v>
      </c>
    </row>
    <row spans="1:3" r="48">
      <c s="4" r="A48" t="s">
        <v>230</v>
      </c>
    </row>
    <row spans="1:3" r="49">
      <c s="3" r="A49" t="s">
        <v>212</v>
      </c>
    </row>
    <row spans="1:3" r="50">
      <c s="4" r="A50" t="s">
        <v>217</v>
      </c>
      <c s="6" r="B50" t="n">
        <v>19187000</v>
      </c>
      <c s="6" r="C50" t="n">
        <v>24952000</v>
      </c>
    </row>
    <row spans="1:3" r="51">
      <c s="4" r="A51" t="s">
        <v>231</v>
      </c>
    </row>
    <row spans="1:3" r="52">
      <c s="3" r="A52" t="s">
        <v>212</v>
      </c>
    </row>
    <row spans="1:3" r="53">
      <c s="4" r="A53" t="s">
        <v>213</v>
      </c>
      <c s="6" r="B53" t="n">
        <v>0</v>
      </c>
      <c s="6" r="C53" t="n">
        <v>0</v>
      </c>
    </row>
    <row spans="1:3" r="54">
      <c s="4" r="A54" t="s">
        <v>232</v>
      </c>
    </row>
    <row spans="1:3" r="55">
      <c s="3" r="A55" t="s">
        <v>212</v>
      </c>
    </row>
    <row spans="1:3" r="56">
      <c s="4" r="A56" t="s">
        <v>217</v>
      </c>
      <c s="6" r="B56" t="n">
        <v>0</v>
      </c>
      <c s="6" r="C56" t="n">
        <v>0</v>
      </c>
    </row>
    <row spans="1:3" r="57">
      <c s="4" r="A57" t="s">
        <v>233</v>
      </c>
    </row>
    <row spans="1:3" r="58">
      <c s="3" r="A58" t="s">
        <v>212</v>
      </c>
    </row>
    <row spans="1:3" r="59">
      <c s="4" r="A59" t="s">
        <v>217</v>
      </c>
      <c s="6" r="B59" t="n">
        <v>0</v>
      </c>
      <c s="6" r="C59" t="n">
        <v>0</v>
      </c>
    </row>
    <row spans="1:3" r="60">
      <c s="4" r="A60" t="s">
        <v>234</v>
      </c>
    </row>
    <row spans="1:3" r="61">
      <c s="3" r="A61" t="s">
        <v>212</v>
      </c>
    </row>
    <row spans="1:3" r="62">
      <c s="4" r="A62" t="s">
        <v>217</v>
      </c>
      <c s="6" r="B62" t="n">
        <v>0</v>
      </c>
      <c s="6" r="C62" t="n">
        <v>0</v>
      </c>
    </row>
    <row spans="1:3" r="63">
      <c s="4" r="A63" t="s">
        <v>235</v>
      </c>
    </row>
    <row spans="1:3" r="64">
      <c s="3" r="A64" t="s">
        <v>212</v>
      </c>
    </row>
    <row spans="1:3" r="65">
      <c s="4" r="A65" t="s">
        <v>217</v>
      </c>
      <c s="7" r="B65" t="n">
        <v>0</v>
      </c>
      <c s="7" r="C65"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6</v>
      </c>
      <c s="2" r="B1" t="s">
        <v>237</v>
      </c>
      <c s="2" r="C1" t="s">
        <v>238</v>
      </c>
      <c s="2" r="D1" t="s">
        <v>2</v>
      </c>
      <c s="2" r="E1" t="s">
        <v>63</v>
      </c>
      <c s="2" r="F1" t="s">
        <v>25</v>
      </c>
    </row>
    <row spans="1:6" r="2">
      <c s="3" r="A2" t="s">
        <v>239</v>
      </c>
    </row>
    <row spans="1:6" r="3">
      <c s="4" r="A3" t="s">
        <v>240</v>
      </c>
      <c s="7" r="D3" t="n">
        <v>0</v>
      </c>
      <c s="7" r="E3" t="n">
        <v>41921</v>
      </c>
    </row>
    <row spans="1:6" r="4">
      <c s="4" r="A4" t="s">
        <v>59</v>
      </c>
      <c s="6" r="D4" t="n">
        <v>13995791</v>
      </c>
      <c s="6" r="F4" t="n">
        <v>13942520</v>
      </c>
    </row>
    <row spans="1:6" r="5">
      <c s="4" r="A5" t="s">
        <v>241</v>
      </c>
    </row>
    <row spans="1:6" r="6">
      <c s="3" r="A6" t="s">
        <v>239</v>
      </c>
    </row>
    <row spans="1:6" r="7">
      <c s="4" r="A7" t="s">
        <v>242</v>
      </c>
      <c s="6" r="B7" t="n">
        <v>7561380</v>
      </c>
    </row>
    <row spans="1:6" r="8">
      <c s="4" r="A8" t="s">
        <v>243</v>
      </c>
    </row>
    <row spans="1:6" r="9">
      <c s="3" r="A9" t="s">
        <v>239</v>
      </c>
    </row>
    <row spans="1:6" r="10">
      <c s="4" r="A10" t="s">
        <v>59</v>
      </c>
      <c s="6" r="B10" t="n">
        <v>4800000</v>
      </c>
    </row>
    <row spans="1:6" r="11">
      <c s="4" r="A11" t="s">
        <v>244</v>
      </c>
      <c s="7" r="B11" t="n">
        <v>16</v>
      </c>
    </row>
    <row spans="1:6" r="12">
      <c s="4" r="A12" t="s">
        <v>245</v>
      </c>
      <c s="7" r="B12" t="n">
        <v>69300</v>
      </c>
    </row>
    <row spans="1:6" r="13">
      <c s="4" r="A13" t="s">
        <v>111</v>
      </c>
    </row>
    <row spans="1:6" r="14">
      <c s="3" r="A14" t="s">
        <v>239</v>
      </c>
    </row>
    <row spans="1:6" r="15">
      <c s="4" r="A15" t="s">
        <v>240</v>
      </c>
      <c s="7" r="C15" t="n">
        <v>4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46</v>
      </c>
      <c s="2" r="B1" t="s">
        <v>1</v>
      </c>
    </row>
    <row spans="1:3" r="2">
      <c s="2" r="B2" t="s">
        <v>2</v>
      </c>
      <c s="2" r="C2" t="s">
        <v>63</v>
      </c>
    </row>
    <row spans="1:3" r="3">
      <c s="3" r="A3" t="s">
        <v>247</v>
      </c>
    </row>
    <row spans="1:3" r="4">
      <c s="4" r="A4" t="s">
        <v>248</v>
      </c>
      <c s="7" r="B4" t="n">
        <v>70</v>
      </c>
      <c s="7" r="C4" t="n">
        <v>116</v>
      </c>
    </row>
    <row spans="1:3" r="5">
      <c s="4" r="A5" t="s">
        <v>249</v>
      </c>
      <c s="9" r="B5" t="n">
        <v>7.3</v>
      </c>
    </row>
    <row spans="1:3" r="6">
      <c s="4" r="A6" t="s">
        <v>250</v>
      </c>
      <c s="7" r="B6" t="n">
        <v>2700</v>
      </c>
    </row>
    <row spans="1:3" r="7">
      <c s="4" r="A7" t="s">
        <v>251</v>
      </c>
      <c s="7" r="B7" t="n">
        <v>8700</v>
      </c>
    </row>
    <row spans="1:3" r="8">
      <c s="4" r="A8" t="s">
        <v>252</v>
      </c>
      <c s="4" r="B8" t="s">
        <v>253</v>
      </c>
    </row>
    <row spans="1:3" r="9">
      <c s="4" r="A9" t="s">
        <v>254</v>
      </c>
    </row>
    <row spans="1:3" r="10">
      <c s="3" r="A10" t="s">
        <v>247</v>
      </c>
    </row>
    <row spans="1:3" r="11">
      <c s="4" r="A11" t="s">
        <v>255</v>
      </c>
      <c s="4" r="B11" t="s">
        <v>256</v>
      </c>
    </row>
    <row spans="1:3" r="12">
      <c s="4" r="A12" t="s">
        <v>257</v>
      </c>
      <c s="4" r="B12" t="s">
        <v>258</v>
      </c>
    </row>
    <row spans="1:3" r="13">
      <c s="4" r="A13" t="s">
        <v>252</v>
      </c>
      <c s="4" r="B13" t="s">
        <v>259</v>
      </c>
    </row>
    <row spans="1:3" r="14">
      <c s="4" r="A14" t="s">
        <v>260</v>
      </c>
      <c s="7" r="B14" t="n">
        <v>500</v>
      </c>
    </row>
    <row spans="1:3" r="15">
      <c s="4" r="A15" t="s">
        <v>261</v>
      </c>
    </row>
    <row spans="1:3" r="16">
      <c s="3" r="A16" t="s">
        <v>247</v>
      </c>
    </row>
    <row spans="1:3" r="17">
      <c s="4" r="A17" t="s">
        <v>248</v>
      </c>
      <c s="7" r="B17" t="n">
        <v>175</v>
      </c>
      <c s="7" r="C17" t="n">
        <v>341</v>
      </c>
    </row>
    <row spans="1:3" r="18">
      <c s="4" r="A18" t="s">
        <v>262</v>
      </c>
      <c s="4" r="B18" t="s">
        <v>263</v>
      </c>
    </row>
    <row spans="1:3" r="19">
      <c s="4" r="A19" t="s">
        <v>264</v>
      </c>
    </row>
    <row spans="1:3" r="20">
      <c s="3" r="A20" t="s">
        <v>247</v>
      </c>
    </row>
    <row spans="1:3" r="21">
      <c s="4" r="A21" t="s">
        <v>265</v>
      </c>
      <c s="6" r="B21" t="n">
        <v>798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266</v>
      </c>
      <c s="2" r="B1" t="s">
        <v>1</v>
      </c>
    </row>
    <row spans="1:2" r="2">
      <c s="2" r="B2" t="s">
        <v>267</v>
      </c>
    </row>
    <row spans="1:2" r="3">
      <c s="3" r="A3" t="s">
        <v>268</v>
      </c>
    </row>
    <row spans="1:2" r="4">
      <c s="4" r="A4" t="s">
        <v>269</v>
      </c>
      <c s="6" r="B4" t="n">
        <v>1437583</v>
      </c>
    </row>
    <row spans="1:2" r="5">
      <c s="4" r="A5" t="s">
        <v>270</v>
      </c>
      <c s="6" r="B5" t="n">
        <v>930776</v>
      </c>
    </row>
    <row spans="1:2" r="6">
      <c s="4" r="A6" t="s">
        <v>271</v>
      </c>
      <c s="6" r="B6" t="n">
        <v>-23215</v>
      </c>
    </row>
    <row spans="1:2" r="7">
      <c s="4" r="A7" t="s">
        <v>272</v>
      </c>
      <c s="6" r="B7" t="n">
        <v>-1500</v>
      </c>
    </row>
    <row spans="1:2" r="8">
      <c s="4" r="A8" t="s">
        <v>273</v>
      </c>
      <c s="6" r="B8" t="n">
        <v>2343644</v>
      </c>
    </row>
    <row spans="1:2" r="9">
      <c s="3" r="A9" t="s">
        <v>274</v>
      </c>
    </row>
    <row spans="1:2" r="10">
      <c s="4" r="A10" t="s">
        <v>275</v>
      </c>
      <c s="9" r="B10" t="n">
        <v>6.19</v>
      </c>
    </row>
    <row spans="1:2" r="11">
      <c s="4" r="A11" t="s">
        <v>276</v>
      </c>
      <c s="10" r="B11" t="n">
        <v>10.16</v>
      </c>
    </row>
    <row spans="1:2" r="12">
      <c s="4" r="A12" t="s">
        <v>277</v>
      </c>
      <c s="6" r="B12" t="n">
        <v>3</v>
      </c>
    </row>
    <row spans="1:2" r="13">
      <c s="4" r="A13" t="s">
        <v>278</v>
      </c>
      <c s="10" r="B13" t="n">
        <v>11.66</v>
      </c>
    </row>
    <row spans="1:2" r="14">
      <c s="4" r="A14" t="s">
        <v>279</v>
      </c>
      <c s="9" r="B14" t="n">
        <v>7.79</v>
      </c>
    </row>
    <row spans="1:2" r="15">
      <c s="3" r="A15" t="s">
        <v>280</v>
      </c>
    </row>
    <row spans="1:2" r="16">
      <c s="4" r="A16" t="s">
        <v>281</v>
      </c>
      <c s="4" r="B16" t="s">
        <v>282</v>
      </c>
    </row>
    <row spans="1:2" r="17">
      <c s="4" r="A17" t="s">
        <v>283</v>
      </c>
      <c s="7" r="B17" t="n">
        <v>9143</v>
      </c>
    </row>
    <row spans="1:2" r="18">
      <c s="4" r="A18" t="s">
        <v>284</v>
      </c>
      <c s="6" r="B18" t="n">
        <v>2343644</v>
      </c>
    </row>
    <row spans="1:2" r="19">
      <c s="4" r="A19" t="s">
        <v>285</v>
      </c>
      <c s="9" r="B19" t="n">
        <v>7.79</v>
      </c>
    </row>
    <row spans="1:2" r="20">
      <c s="4" r="A20" t="s">
        <v>286</v>
      </c>
      <c s="4" r="B20" t="s">
        <v>282</v>
      </c>
    </row>
    <row spans="1:2" r="21">
      <c s="4" r="A21" t="s">
        <v>287</v>
      </c>
      <c s="7" r="B21" t="n">
        <v>9143</v>
      </c>
    </row>
    <row spans="1:2" r="22">
      <c s="4" r="A22" t="s">
        <v>288</v>
      </c>
      <c s="6" r="B22" t="n">
        <v>827577</v>
      </c>
    </row>
    <row spans="1:2" r="23">
      <c s="4" r="A23" t="s">
        <v>289</v>
      </c>
      <c s="9" r="B23" t="n">
        <v>6.71</v>
      </c>
    </row>
    <row spans="1:2" r="24">
      <c s="4" r="A24" t="s">
        <v>290</v>
      </c>
      <c s="4" r="B24" t="s">
        <v>291</v>
      </c>
    </row>
    <row spans="1:2" r="25">
      <c s="4" r="A25" t="s">
        <v>292</v>
      </c>
      <c s="7" r="B25" t="n">
        <v>4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62</v>
      </c>
      <c s="2" r="D1" t="s">
        <v>1</v>
      </c>
    </row>
    <row spans="1:5" r="2">
      <c s="2" r="B2" t="s">
        <v>2</v>
      </c>
      <c s="2" r="C2" t="s">
        <v>63</v>
      </c>
      <c s="2" r="D2" t="s">
        <v>2</v>
      </c>
      <c s="2" r="E2" t="s">
        <v>63</v>
      </c>
    </row>
    <row spans="1:5" r="3">
      <c s="3" r="A3" t="s">
        <v>294</v>
      </c>
    </row>
    <row spans="1:5" r="4">
      <c s="4" r="A4" t="s">
        <v>295</v>
      </c>
      <c s="7" r="B4" t="n">
        <v>1310</v>
      </c>
      <c s="7" r="C4" t="n">
        <v>766</v>
      </c>
      <c s="7" r="D4" t="n">
        <v>3254</v>
      </c>
      <c s="7" r="E4" t="n">
        <v>2245</v>
      </c>
    </row>
    <row spans="1:5" r="5">
      <c s="4" r="A5" t="s">
        <v>65</v>
      </c>
    </row>
    <row spans="1:5" r="6">
      <c s="3" r="A6" t="s">
        <v>294</v>
      </c>
    </row>
    <row spans="1:5" r="7">
      <c s="4" r="A7" t="s">
        <v>295</v>
      </c>
      <c s="6" r="B7" t="n">
        <v>669</v>
      </c>
      <c s="6" r="C7" t="n">
        <v>324</v>
      </c>
      <c s="6" r="D7" t="n">
        <v>1550</v>
      </c>
      <c s="6" r="E7" t="n">
        <v>1260</v>
      </c>
    </row>
    <row spans="1:5" r="8">
      <c s="4" r="A8" t="s">
        <v>66</v>
      </c>
    </row>
    <row spans="1:5" r="9">
      <c s="3" r="A9" t="s">
        <v>294</v>
      </c>
    </row>
    <row spans="1:5" r="10">
      <c s="4" r="A10" t="s">
        <v>295</v>
      </c>
      <c s="7" r="B10" t="n">
        <v>641</v>
      </c>
      <c s="7" r="C10" t="n">
        <v>442</v>
      </c>
      <c s="7" r="D10" t="n">
        <v>1704</v>
      </c>
      <c s="7" r="E10" t="n">
        <v>9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3" r="A2" t="s">
        <v>247</v>
      </c>
    </row>
    <row spans="1:3" r="3">
      <c s="4" r="A3" t="s">
        <v>297</v>
      </c>
      <c s="6" r="B3" t="n">
        <v>2343644</v>
      </c>
      <c s="6" r="C3" t="n">
        <v>1437583</v>
      </c>
    </row>
    <row spans="1:3" r="4">
      <c s="4" r="A4" t="s">
        <v>298</v>
      </c>
      <c s="6" r="B4" t="n">
        <v>4095838</v>
      </c>
      <c s="6" r="C4" t="n">
        <v>3451983</v>
      </c>
    </row>
    <row spans="1:3" r="5">
      <c s="4" r="A5" t="s">
        <v>299</v>
      </c>
    </row>
    <row spans="1:3" r="6">
      <c s="3" r="A6" t="s">
        <v>247</v>
      </c>
    </row>
    <row spans="1:3" r="7">
      <c s="4" r="A7" t="s">
        <v>298</v>
      </c>
      <c s="6" r="B7" t="n">
        <v>1416821</v>
      </c>
      <c s="6" r="C7" t="n">
        <v>1788396</v>
      </c>
    </row>
    <row spans="1:3" r="8">
      <c s="4" r="A8" t="s">
        <v>300</v>
      </c>
    </row>
    <row spans="1:3" r="9">
      <c s="3" r="A9" t="s">
        <v>247</v>
      </c>
    </row>
    <row spans="1:3" r="10">
      <c s="4" r="A10" t="s">
        <v>298</v>
      </c>
      <c s="6" r="B10" t="n">
        <v>335373</v>
      </c>
      <c s="6" r="C10" t="n">
        <v>2260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s="1" r="A1" t="s">
        <v>301</v>
      </c>
      <c s="2" r="B1" t="s">
        <v>1</v>
      </c>
    </row>
    <row spans="1:3" r="2">
      <c s="2" r="B2" t="s">
        <v>302</v>
      </c>
      <c s="2" r="C2" t="s">
        <v>303</v>
      </c>
    </row>
    <row spans="1:3" r="3">
      <c s="3" r="A3" t="s">
        <v>133</v>
      </c>
    </row>
    <row spans="1:3" r="4">
      <c s="4" r="A4" t="s">
        <v>304</v>
      </c>
      <c s="6" r="B4" t="n">
        <v>0</v>
      </c>
    </row>
    <row spans="1:3" r="5">
      <c s="4" r="A5" t="s">
        <v>305</v>
      </c>
      <c s="6" r="B5" t="n">
        <v>2</v>
      </c>
    </row>
    <row spans="1:3" r="6">
      <c s="4" r="A6" t="s">
        <v>306</v>
      </c>
      <c s="4" r="B6" t="s">
        <v>307</v>
      </c>
    </row>
    <row spans="1:3" r="7">
      <c s="4" r="A7" t="s">
        <v>308</v>
      </c>
      <c s="7" r="B7" t="n">
        <v>537</v>
      </c>
      <c s="7" r="C7" t="n">
        <v>396</v>
      </c>
    </row>
    <row spans="1:3" r="8">
      <c s="4" r="A8" t="s">
        <v>309</v>
      </c>
      <c s="4" r="B8" t="s">
        <v>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1</v>
      </c>
      <c s="2" r="B1" t="s">
        <v>2</v>
      </c>
      <c s="2" r="C1" t="s">
        <v>25</v>
      </c>
    </row>
    <row spans="1:3" r="2">
      <c s="3" r="A2" t="s">
        <v>52</v>
      </c>
    </row>
    <row spans="1:3" r="3">
      <c s="4" r="A3" t="s">
        <v>53</v>
      </c>
      <c s="8" r="B3" t="n">
        <v>0.0001</v>
      </c>
      <c s="8" r="C3" t="n">
        <v>0.0001</v>
      </c>
    </row>
    <row spans="1:3" r="4">
      <c s="4" r="A4" t="s">
        <v>54</v>
      </c>
      <c s="6" r="B4" t="n">
        <v>10000000</v>
      </c>
      <c s="6" r="C4" t="n">
        <v>10000000</v>
      </c>
    </row>
    <row spans="1:3" r="5">
      <c s="4" r="A5" t="s">
        <v>55</v>
      </c>
      <c s="6" r="B5" t="n">
        <v>0</v>
      </c>
      <c s="6" r="C5" t="n">
        <v>0</v>
      </c>
    </row>
    <row spans="1:3" r="6">
      <c s="4" r="A6" t="s">
        <v>56</v>
      </c>
      <c s="6" r="B6" t="n">
        <v>0</v>
      </c>
      <c s="6" r="C6" t="n">
        <v>0</v>
      </c>
    </row>
    <row spans="1:3" r="7">
      <c s="4" r="A7" t="s">
        <v>57</v>
      </c>
      <c s="8" r="B7" t="n">
        <v>0.0001</v>
      </c>
      <c s="8" r="C7" t="n">
        <v>0.0001</v>
      </c>
    </row>
    <row spans="1:3" r="8">
      <c s="4" r="A8" t="s">
        <v>58</v>
      </c>
      <c s="6" r="B8" t="n">
        <v>200000000</v>
      </c>
      <c s="6" r="C8" t="n">
        <v>200000000</v>
      </c>
    </row>
    <row spans="1:3" r="9">
      <c s="4" r="A9" t="s">
        <v>59</v>
      </c>
      <c s="6" r="B9" t="n">
        <v>13995791</v>
      </c>
      <c s="6" r="C9" t="n">
        <v>13942520</v>
      </c>
    </row>
    <row spans="1:3" r="10">
      <c s="4" r="A10" t="s">
        <v>60</v>
      </c>
      <c s="6" r="B10" t="n">
        <v>13915984</v>
      </c>
      <c s="6" r="C10" t="n">
        <v>13786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11</v>
      </c>
      <c s="2" r="B1" t="s">
        <v>312</v>
      </c>
    </row>
    <row spans="1:2" r="2">
      <c s="3" r="A2" t="s">
        <v>133</v>
      </c>
    </row>
    <row spans="1:2" r="3">
      <c s="6" r="A3" t="n">
        <v>2016</v>
      </c>
      <c s="7" r="B3" t="n">
        <v>178</v>
      </c>
    </row>
    <row spans="1:2" r="4">
      <c s="6" r="A4" t="n">
        <v>2017</v>
      </c>
      <c s="6" r="B4" t="n">
        <v>725</v>
      </c>
    </row>
    <row spans="1:2" r="5">
      <c s="6" r="A5" t="n">
        <v>2018</v>
      </c>
      <c s="6" r="B5" t="n">
        <v>747</v>
      </c>
    </row>
    <row spans="1:2" r="6">
      <c s="4" r="A6" t="s">
        <v>313</v>
      </c>
      <c s="7" r="B6" t="n">
        <v>16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4"/>
    <col customWidth="1" max="3" min="3" width="37"/>
  </cols>
  <sheetData>
    <row spans="1:3" r="1">
      <c s="1" r="A1" t="s">
        <v>314</v>
      </c>
      <c s="2" r="B1" t="s">
        <v>315</v>
      </c>
      <c s="2" r="C1" t="s">
        <v>316</v>
      </c>
    </row>
    <row spans="1:3" r="2">
      <c s="3" r="A2" t="s">
        <v>317</v>
      </c>
    </row>
    <row spans="1:3" r="3">
      <c s="4" r="A3" t="s">
        <v>318</v>
      </c>
      <c s="6" r="B3" t="n">
        <v>17331</v>
      </c>
    </row>
    <row spans="1:3" r="4">
      <c s="4" r="A4" t="s">
        <v>319</v>
      </c>
      <c s="9" r="B4" t="n">
        <v>11.54</v>
      </c>
    </row>
    <row spans="1:3" r="5">
      <c s="4" r="A5" t="s">
        <v>320</v>
      </c>
      <c s="4" r="B5" t="s">
        <v>321</v>
      </c>
    </row>
    <row spans="1:3" r="6">
      <c s="4" r="A6" t="s">
        <v>322</v>
      </c>
      <c s="4" r="B6" t="s">
        <v>310</v>
      </c>
    </row>
    <row spans="1:3" r="7">
      <c s="4" r="A7" t="s">
        <v>323</v>
      </c>
      <c s="4" r="B7" t="s">
        <v>324</v>
      </c>
    </row>
    <row spans="1:3" r="8">
      <c s="4" r="A8" t="s">
        <v>325</v>
      </c>
    </row>
    <row spans="1:3" r="9">
      <c s="3" r="A9" t="s">
        <v>326</v>
      </c>
    </row>
    <row spans="1:3" r="10">
      <c s="4" r="A10" t="s">
        <v>327</v>
      </c>
      <c s="7" r="B10" t="n">
        <v>20000000</v>
      </c>
    </row>
    <row spans="1:3" r="11">
      <c s="4" r="A11" t="s">
        <v>328</v>
      </c>
      <c s="4" r="B11" t="s">
        <v>329</v>
      </c>
    </row>
    <row spans="1:3" r="12">
      <c s="4" r="A12" t="s">
        <v>330</v>
      </c>
      <c s="6" r="B12" t="n">
        <v>30</v>
      </c>
    </row>
    <row spans="1:3" r="13">
      <c s="4" r="A13" t="s">
        <v>331</v>
      </c>
      <c s="6" r="B13" t="n">
        <v>24</v>
      </c>
    </row>
    <row spans="1:3" r="14">
      <c s="4" r="A14" t="s">
        <v>332</v>
      </c>
      <c s="4" r="B14" t="s">
        <v>333</v>
      </c>
    </row>
    <row spans="1:3" r="15">
      <c s="4" r="A15" t="s">
        <v>334</v>
      </c>
      <c s="4" r="B15" t="s">
        <v>321</v>
      </c>
    </row>
    <row spans="1:3" r="16">
      <c s="4" r="A16" t="s">
        <v>335</v>
      </c>
      <c s="4" r="B16" t="s">
        <v>336</v>
      </c>
    </row>
    <row spans="1:3" r="17">
      <c s="4" r="A17" t="s">
        <v>337</v>
      </c>
    </row>
    <row spans="1:3" r="18">
      <c s="3" r="A18" t="s">
        <v>326</v>
      </c>
    </row>
    <row spans="1:3" r="19">
      <c s="4" r="A19" t="s">
        <v>338</v>
      </c>
      <c s="4" r="B19" t="s">
        <v>336</v>
      </c>
    </row>
    <row spans="1:3" r="20">
      <c s="4" r="A20" t="s">
        <v>339</v>
      </c>
    </row>
    <row spans="1:3" r="21">
      <c s="3" r="A21" t="s">
        <v>326</v>
      </c>
    </row>
    <row spans="1:3" r="22">
      <c s="4" r="A22" t="s">
        <v>340</v>
      </c>
      <c s="7" r="B22" t="n">
        <v>10000000</v>
      </c>
    </row>
    <row spans="1:3" r="23">
      <c s="4" r="A23" t="s">
        <v>341</v>
      </c>
    </row>
    <row spans="1:3" r="24">
      <c s="3" r="A24" t="s">
        <v>326</v>
      </c>
    </row>
    <row spans="1:3" r="25">
      <c s="4" r="A25" t="s">
        <v>327</v>
      </c>
      <c s="7" r="B25" t="n">
        <v>10000000</v>
      </c>
    </row>
    <row spans="1:3" r="26">
      <c s="4" r="A26" t="s">
        <v>241</v>
      </c>
    </row>
    <row spans="1:3" r="27">
      <c s="3" r="A27" t="s">
        <v>342</v>
      </c>
    </row>
    <row spans="1:3" r="28">
      <c s="4" r="A28" t="s">
        <v>343</v>
      </c>
      <c s="6" r="C28" t="n">
        <v>2752637</v>
      </c>
    </row>
    <row spans="1:3" r="29">
      <c s="4" r="A29" t="s">
        <v>344</v>
      </c>
      <c s="9" r="C29" t="n">
        <v>10.1</v>
      </c>
    </row>
    <row spans="1:3" r="30">
      <c s="4" r="A30" t="s">
        <v>345</v>
      </c>
      <c s="7" r="C30" t="n">
        <v>26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8729</v>
      </c>
      <c s="7" r="C4" t="n">
        <v>6766</v>
      </c>
      <c s="7" r="D4" t="n">
        <v>24389</v>
      </c>
      <c s="7" r="E4" t="n">
        <v>15911</v>
      </c>
    </row>
    <row spans="1:5" r="5">
      <c s="4" r="A5" t="s">
        <v>66</v>
      </c>
      <c s="6" r="B5" t="n">
        <v>3607</v>
      </c>
      <c s="6" r="C5" t="n">
        <v>2441</v>
      </c>
      <c s="6" r="D5" t="n">
        <v>9694</v>
      </c>
      <c s="6" r="E5" t="n">
        <v>6474</v>
      </c>
    </row>
    <row spans="1:5" r="6">
      <c s="4" r="A6" t="s">
        <v>67</v>
      </c>
      <c s="6" r="B6" t="n">
        <v>12336</v>
      </c>
      <c s="6" r="C6" t="n">
        <v>9207</v>
      </c>
      <c s="6" r="D6" t="n">
        <v>34083</v>
      </c>
      <c s="6" r="E6" t="n">
        <v>22385</v>
      </c>
    </row>
    <row spans="1:5" r="7">
      <c s="4" r="A7" t="s">
        <v>68</v>
      </c>
      <c s="6" r="B7" t="n">
        <v>-12336</v>
      </c>
      <c s="6" r="C7" t="n">
        <v>-9207</v>
      </c>
      <c s="6" r="D7" t="n">
        <v>-34083</v>
      </c>
      <c s="6" r="E7" t="n">
        <v>-22385</v>
      </c>
    </row>
    <row spans="1:5" r="8">
      <c s="3" r="A8" t="s">
        <v>69</v>
      </c>
    </row>
    <row spans="1:5" r="9">
      <c s="4" r="A9" t="s">
        <v>70</v>
      </c>
      <c s="6" r="B9" t="n">
        <v>109</v>
      </c>
      <c s="6" r="C9" t="n">
        <v>33</v>
      </c>
      <c s="6" r="D9" t="n">
        <v>312</v>
      </c>
      <c s="6" r="E9" t="n">
        <v>60</v>
      </c>
    </row>
    <row spans="1:5" r="10">
      <c s="4" r="A10" t="s">
        <v>71</v>
      </c>
      <c s="6" r="B10" t="n">
        <v>109</v>
      </c>
      <c s="6" r="C10" t="n">
        <v>33</v>
      </c>
      <c s="6" r="D10" t="n">
        <v>312</v>
      </c>
      <c s="6" r="E10" t="n">
        <v>60</v>
      </c>
    </row>
    <row spans="1:5" r="11">
      <c s="4" r="A11" t="s">
        <v>72</v>
      </c>
      <c s="6" r="B11" t="n">
        <v>-12227</v>
      </c>
      <c s="6" r="C11" t="n">
        <v>-9174</v>
      </c>
      <c s="6" r="D11" t="n">
        <v>-33771</v>
      </c>
      <c s="6" r="E11" t="n">
        <v>-22325</v>
      </c>
    </row>
    <row spans="1:5" r="12">
      <c s="3" r="A12" t="s">
        <v>73</v>
      </c>
    </row>
    <row spans="1:5" r="13">
      <c s="4" r="A13" t="s">
        <v>74</v>
      </c>
      <c s="6" r="B13" t="n">
        <v>-13</v>
      </c>
      <c s="6" r="C13" t="n">
        <v>-5</v>
      </c>
      <c s="6" r="D13" t="n">
        <v>-9</v>
      </c>
      <c s="6" r="E13" t="n">
        <v>-5</v>
      </c>
    </row>
    <row spans="1:5" r="14">
      <c s="4" r="A14" t="s">
        <v>75</v>
      </c>
      <c s="7" r="B14" t="n">
        <v>-12240</v>
      </c>
      <c s="7" r="C14" t="n">
        <v>-9179</v>
      </c>
      <c s="7" r="D14" t="n">
        <v>-33780</v>
      </c>
      <c s="7" r="E14" t="n">
        <v>-22330</v>
      </c>
    </row>
    <row spans="1:5" r="15">
      <c s="4" r="A15" t="s">
        <v>76</v>
      </c>
      <c s="9" r="B15" t="n">
        <v>-0.88</v>
      </c>
      <c s="9" r="C15" t="n">
        <v>-0.67</v>
      </c>
      <c s="9" r="D15" t="n">
        <v>-2.44</v>
      </c>
      <c s="9" r="E15" t="n">
        <v>-2.59</v>
      </c>
    </row>
    <row spans="1:5" r="16">
      <c s="4" r="A16" t="s">
        <v>77</v>
      </c>
      <c s="6" r="B16" t="n">
        <v>13910145</v>
      </c>
      <c s="6" r="C16" t="n">
        <v>13674568</v>
      </c>
      <c s="6" r="D16" t="n">
        <v>13863453</v>
      </c>
      <c s="6" r="E16" t="n">
        <v>8636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63</v>
      </c>
    </row>
    <row spans="1:3" r="3">
      <c s="3" r="A3" t="s">
        <v>79</v>
      </c>
    </row>
    <row spans="1:3" r="4">
      <c s="4" r="A4" t="s">
        <v>72</v>
      </c>
      <c s="7" r="B4" t="n">
        <v>-33771</v>
      </c>
      <c s="7" r="C4" t="n">
        <v>-22325</v>
      </c>
    </row>
    <row spans="1:3" r="5">
      <c s="3" r="A5" t="s">
        <v>80</v>
      </c>
    </row>
    <row spans="1:3" r="6">
      <c s="4" r="A6" t="s">
        <v>81</v>
      </c>
      <c s="6" r="B6" t="n">
        <v>547</v>
      </c>
      <c s="6" r="C6" t="n">
        <v>289</v>
      </c>
    </row>
    <row spans="1:3" r="7">
      <c s="4" r="A7" t="s">
        <v>82</v>
      </c>
      <c s="6" r="B7" t="n">
        <v>3254</v>
      </c>
      <c s="6" r="C7" t="n">
        <v>2245</v>
      </c>
    </row>
    <row spans="1:3" r="8">
      <c s="4" r="A8" t="s">
        <v>83</v>
      </c>
      <c s="6" r="B8" t="n">
        <v>-127</v>
      </c>
      <c s="6" r="C8" t="n">
        <v>-14</v>
      </c>
    </row>
    <row spans="1:3" r="9">
      <c s="4" r="A9" t="s">
        <v>84</v>
      </c>
      <c s="6" r="B9" t="n">
        <v>0</v>
      </c>
      <c s="6" r="C9" t="n">
        <v>17</v>
      </c>
    </row>
    <row spans="1:3" r="10">
      <c s="4" r="A10" t="s">
        <v>85</v>
      </c>
      <c s="6" r="B10" t="n">
        <v>-4</v>
      </c>
      <c s="6" r="C10" t="n">
        <v>54</v>
      </c>
    </row>
    <row spans="1:3" r="11">
      <c s="3" r="A11" t="s">
        <v>86</v>
      </c>
    </row>
    <row spans="1:3" r="12">
      <c s="4" r="A12" t="s">
        <v>29</v>
      </c>
      <c s="6" r="B12" t="n">
        <v>-506</v>
      </c>
      <c s="6" r="C12" t="n">
        <v>-723</v>
      </c>
    </row>
    <row spans="1:3" r="13">
      <c s="4" r="A13" t="s">
        <v>87</v>
      </c>
      <c s="6" r="B13" t="n">
        <v>1607</v>
      </c>
      <c s="6" r="C13" t="n">
        <v>538</v>
      </c>
    </row>
    <row spans="1:3" r="14">
      <c s="4" r="A14" t="s">
        <v>88</v>
      </c>
      <c s="6" r="B14" t="n">
        <v>1072</v>
      </c>
      <c s="6" r="C14" t="n">
        <v>698</v>
      </c>
    </row>
    <row spans="1:3" r="15">
      <c s="4" r="A15" t="s">
        <v>32</v>
      </c>
      <c s="6" r="B15" t="n">
        <v>-117</v>
      </c>
      <c s="6" r="C15" t="n">
        <v>0</v>
      </c>
    </row>
    <row spans="1:3" r="16">
      <c s="4" r="A16" t="s">
        <v>89</v>
      </c>
      <c s="6" r="B16" t="n">
        <v>-28045</v>
      </c>
      <c s="6" r="C16" t="n">
        <v>-19221</v>
      </c>
    </row>
    <row spans="1:3" r="17">
      <c s="3" r="A17" t="s">
        <v>90</v>
      </c>
    </row>
    <row spans="1:3" r="18">
      <c s="4" r="A18" t="s">
        <v>91</v>
      </c>
      <c s="6" r="B18" t="n">
        <v>-69617</v>
      </c>
      <c s="6" r="C18" t="n">
        <v>-49938</v>
      </c>
    </row>
    <row spans="1:3" r="19">
      <c s="4" r="A19" t="s">
        <v>92</v>
      </c>
      <c s="6" r="B19" t="n">
        <v>60000</v>
      </c>
      <c s="6" r="C19" t="n">
        <v>0</v>
      </c>
    </row>
    <row spans="1:3" r="20">
      <c s="4" r="A20" t="s">
        <v>93</v>
      </c>
      <c s="6" r="B20" t="n">
        <v>-287</v>
      </c>
      <c s="6" r="C20" t="n">
        <v>-708</v>
      </c>
    </row>
    <row spans="1:3" r="21">
      <c s="4" r="A21" t="s">
        <v>94</v>
      </c>
      <c s="6" r="B21" t="n">
        <v>-9904</v>
      </c>
      <c s="6" r="C21" t="n">
        <v>-50646</v>
      </c>
    </row>
    <row spans="1:3" r="22">
      <c s="3" r="A22" t="s">
        <v>95</v>
      </c>
    </row>
    <row spans="1:3" r="23">
      <c s="4" r="A23" t="s">
        <v>96</v>
      </c>
      <c s="6" r="B23" t="n">
        <v>0</v>
      </c>
      <c s="6" r="C23" t="n">
        <v>41921</v>
      </c>
    </row>
    <row spans="1:3" r="24">
      <c s="4" r="A24" t="s">
        <v>97</v>
      </c>
      <c s="6" r="B24" t="n">
        <v>0</v>
      </c>
      <c s="6" r="C24" t="n">
        <v>69505</v>
      </c>
    </row>
    <row spans="1:3" r="25">
      <c s="4" r="A25" t="s">
        <v>98</v>
      </c>
      <c s="6" r="B25" t="n">
        <v>70</v>
      </c>
      <c s="6" r="C25" t="n">
        <v>116</v>
      </c>
    </row>
    <row spans="1:3" r="26">
      <c s="4" r="A26" t="s">
        <v>99</v>
      </c>
      <c s="6" r="B26" t="n">
        <v>-24</v>
      </c>
      <c s="6" r="C26" t="n">
        <v>0</v>
      </c>
    </row>
    <row spans="1:3" r="27">
      <c s="4" r="A27" t="s">
        <v>100</v>
      </c>
      <c s="6" r="B27" t="n">
        <v>-37</v>
      </c>
      <c s="6" r="C27" t="n">
        <v>0</v>
      </c>
    </row>
    <row spans="1:3" r="28">
      <c s="4" r="A28" t="s">
        <v>101</v>
      </c>
      <c s="6" r="B28" t="n">
        <v>9</v>
      </c>
      <c s="6" r="C28" t="n">
        <v>111542</v>
      </c>
    </row>
    <row spans="1:3" r="29">
      <c s="4" r="A29" t="s">
        <v>102</v>
      </c>
      <c s="6" r="B29" t="n">
        <v>-37940</v>
      </c>
      <c s="6" r="C29" t="n">
        <v>41675</v>
      </c>
    </row>
    <row spans="1:3" r="30">
      <c s="4" r="A30" t="s">
        <v>103</v>
      </c>
      <c s="6" r="B30" t="n">
        <v>62562</v>
      </c>
      <c s="6" r="C30" t="n">
        <v>22796</v>
      </c>
    </row>
    <row spans="1:3" r="31">
      <c s="4" r="A31" t="s">
        <v>104</v>
      </c>
      <c s="6" r="B31" t="n">
        <v>24622</v>
      </c>
      <c s="6" r="C31" t="n">
        <v>64471</v>
      </c>
    </row>
    <row spans="1:3" r="32">
      <c s="3" r="A32" t="s">
        <v>105</v>
      </c>
    </row>
    <row spans="1:3" r="33">
      <c s="4" r="A33" t="s">
        <v>106</v>
      </c>
      <c s="6" r="B33" t="n">
        <v>38</v>
      </c>
      <c s="6" r="C33" t="n">
        <v>269</v>
      </c>
    </row>
    <row spans="1:3" r="34">
      <c s="3" r="A34" t="s">
        <v>107</v>
      </c>
    </row>
    <row spans="1:3" r="35">
      <c s="4" r="A35" t="s">
        <v>108</v>
      </c>
      <c s="6" r="B35" t="n">
        <v>166</v>
      </c>
      <c s="6" r="C35" t="n">
        <v>399</v>
      </c>
    </row>
    <row spans="1:3" r="36">
      <c s="4" r="A36" t="s">
        <v>109</v>
      </c>
      <c s="6" r="B36" t="n">
        <v>294</v>
      </c>
      <c s="6" r="C36" t="n">
        <v>0</v>
      </c>
    </row>
    <row spans="1:3" r="37">
      <c s="4" r="A37" t="s">
        <v>110</v>
      </c>
      <c s="6" r="B37" t="n">
        <v>0</v>
      </c>
      <c s="6" r="C37" t="n">
        <v>233</v>
      </c>
    </row>
    <row spans="1:3" r="38">
      <c s="4" r="A38" t="s">
        <v>111</v>
      </c>
    </row>
    <row spans="1:3" r="39">
      <c s="3" r="A39" t="s">
        <v>107</v>
      </c>
    </row>
    <row spans="1:3" r="40">
      <c s="4" r="A40" t="s">
        <v>112</v>
      </c>
      <c s="6" r="B40" t="n">
        <v>0</v>
      </c>
      <c s="6" r="C40" t="n">
        <v>41921</v>
      </c>
    </row>
    <row spans="1:3" r="41">
      <c s="4" r="A41" t="s">
        <v>113</v>
      </c>
    </row>
    <row spans="1:3" r="42">
      <c s="3" r="A42" t="s">
        <v>107</v>
      </c>
    </row>
    <row spans="1:3" r="43">
      <c s="4" r="A43" t="s">
        <v>112</v>
      </c>
      <c s="7" r="B43" t="n">
        <v>0</v>
      </c>
      <c s="7" r="C43" t="n">
        <v>32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Summary of Significant Accounti</vt:lpstr>
      <vt:lpstr>Short-Term Investments</vt:lpstr>
      <vt:lpstr>Fair Value Measurements</vt:lpstr>
      <vt:lpstr>Stockholders' Equity</vt:lpstr>
      <vt:lpstr>Stock Incentive Plans</vt:lpstr>
      <vt:lpstr>Commitments and Contingencies</vt:lpstr>
      <vt:lpstr>Subsequent Events</vt:lpstr>
      <vt:lpstr>Summary of Significant Accoun14</vt:lpstr>
      <vt:lpstr>Summary of Significant Accoun15</vt:lpstr>
      <vt:lpstr>Short-Term Investments (Tables)</vt:lpstr>
      <vt:lpstr>Fair Value Measurements (Tables</vt:lpstr>
      <vt:lpstr>Stock Incentive Plans (Tables)</vt:lpstr>
      <vt:lpstr>Commitments and Contingencies (</vt:lpstr>
      <vt:lpstr>The Company and Basis of Pres20</vt:lpstr>
      <vt:lpstr>Summary of Significant Accoun21</vt:lpstr>
      <vt:lpstr>Short-Term Investments - Summar</vt:lpstr>
      <vt:lpstr>Fair Value Measurements - Summa</vt:lpstr>
      <vt:lpstr>Stockholders' Equity - Addition</vt:lpstr>
      <vt:lpstr>Stock Incentive Plans  - Additi</vt:lpstr>
      <vt:lpstr>Stock Incentive Plans - Summary</vt:lpstr>
      <vt:lpstr>Stock Incentive Plans - Summa27</vt:lpstr>
      <vt:lpstr>Stock Incentive Plans - Summa28</vt:lpstr>
      <vt:lpstr>Commitments and Contingencies -</vt:lpstr>
      <vt:lpstr>Commitments and Contingencies3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6:10Z</dcterms:created>
  <dcterms:modified xmlns:dcterms="http://purl.org/dc/terms/" xmlns:xsi="http://www.w3.org/2001/XMLSchema-instance" xsi:type="dcterms:W3CDTF">2016-11-10T16:06:10Z</dcterms:modified>
  <dc:title xmlns:dc="http://purl.org/dc/elements/1.1/">Untitled</dc:title>
  <dc:description xmlns:dc="http://purl.org/dc/elements/1.1/"/>
  <dc:subject xmlns:dc="http://purl.org/dc/elements/1.1/"/>
  <cp:keywords/>
  <cp:category/>
</cp:coreProperties>
</file>